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Nature of the "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Acquisitions, Disposals, Discon" sheetId="10" state="visible" r:id="rId10"/>
    <sheet xmlns:r="http://schemas.openxmlformats.org/officeDocument/2006/relationships" name="Receivables, net" sheetId="11" state="visible" r:id="rId11"/>
    <sheet xmlns:r="http://schemas.openxmlformats.org/officeDocument/2006/relationships" name="Equity Method Invest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Seg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Recognition (Tables)" sheetId="21" state="visible" r:id="rId21"/>
    <sheet xmlns:r="http://schemas.openxmlformats.org/officeDocument/2006/relationships" name="Acquisitions, Disposals, Disc_2" sheetId="22" state="visible" r:id="rId22"/>
    <sheet xmlns:r="http://schemas.openxmlformats.org/officeDocument/2006/relationships" name="Receivables, net (Tables)" sheetId="23" state="visible" r:id="rId23"/>
    <sheet xmlns:r="http://schemas.openxmlformats.org/officeDocument/2006/relationships" name="Equity Method Investments (Tabl"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Borrowings (Tables)" sheetId="27" state="visible" r:id="rId27"/>
    <sheet xmlns:r="http://schemas.openxmlformats.org/officeDocument/2006/relationships" name="Business Segments (Tables)" sheetId="28" state="visible" r:id="rId28"/>
    <sheet xmlns:r="http://schemas.openxmlformats.org/officeDocument/2006/relationships" name="Organization and Nature of th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Revenue Recognition (Details)" sheetId="33" state="visible" r:id="rId33"/>
    <sheet xmlns:r="http://schemas.openxmlformats.org/officeDocument/2006/relationships" name="Acquisitions, Disposals, Disc_3" sheetId="34" state="visible" r:id="rId34"/>
    <sheet xmlns:r="http://schemas.openxmlformats.org/officeDocument/2006/relationships" name="Acquisitions, Disposals, Disc_4" sheetId="35" state="visible" r:id="rId35"/>
    <sheet xmlns:r="http://schemas.openxmlformats.org/officeDocument/2006/relationships" name="Acquisitions, Disposals, Disc_5" sheetId="36" state="visible" r:id="rId36"/>
    <sheet xmlns:r="http://schemas.openxmlformats.org/officeDocument/2006/relationships" name="Acquisitions, Disposals, Disc_6" sheetId="37" state="visible" r:id="rId37"/>
    <sheet xmlns:r="http://schemas.openxmlformats.org/officeDocument/2006/relationships" name="Acquisitions, Disposals, Disc_7" sheetId="38" state="visible" r:id="rId38"/>
    <sheet xmlns:r="http://schemas.openxmlformats.org/officeDocument/2006/relationships" name="Acquisitions, Disposals, Disc_8" sheetId="39" state="visible" r:id="rId39"/>
    <sheet xmlns:r="http://schemas.openxmlformats.org/officeDocument/2006/relationships" name="Acquisitions, Disposals, Disc_9" sheetId="40" state="visible" r:id="rId40"/>
    <sheet xmlns:r="http://schemas.openxmlformats.org/officeDocument/2006/relationships" name="Acquisitions, Disposals, Dis_10" sheetId="41" state="visible" r:id="rId41"/>
    <sheet xmlns:r="http://schemas.openxmlformats.org/officeDocument/2006/relationships" name="Acquisitions, Disposals, Dis_11" sheetId="42" state="visible" r:id="rId42"/>
    <sheet xmlns:r="http://schemas.openxmlformats.org/officeDocument/2006/relationships" name="Acquisitions, Disposals, Dis_12" sheetId="43" state="visible" r:id="rId43"/>
    <sheet xmlns:r="http://schemas.openxmlformats.org/officeDocument/2006/relationships" name="Receivables, net (Details)" sheetId="44" state="visible" r:id="rId44"/>
    <sheet xmlns:r="http://schemas.openxmlformats.org/officeDocument/2006/relationships" name="Equity Method Investments - Car" sheetId="45" state="visible" r:id="rId45"/>
    <sheet xmlns:r="http://schemas.openxmlformats.org/officeDocument/2006/relationships" name="Equity Method Investments - Inc" sheetId="46" state="visible" r:id="rId46"/>
    <sheet xmlns:r="http://schemas.openxmlformats.org/officeDocument/2006/relationships" name="Equity Method Investments - Add" sheetId="47" state="visible" r:id="rId47"/>
    <sheet xmlns:r="http://schemas.openxmlformats.org/officeDocument/2006/relationships" name="Property and Equipment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Borrowings (Details)" sheetId="53" state="visible" r:id="rId53"/>
    <sheet xmlns:r="http://schemas.openxmlformats.org/officeDocument/2006/relationships" name="Borrowings - Aggregate contract" sheetId="54" state="visible" r:id="rId54"/>
    <sheet xmlns:r="http://schemas.openxmlformats.org/officeDocument/2006/relationships" name="Borrowings - Promissory notes (" sheetId="55" state="visible" r:id="rId55"/>
    <sheet xmlns:r="http://schemas.openxmlformats.org/officeDocument/2006/relationships" name="Borrowings - Lines of credit (D"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Business Segm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2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2</t>
        </is>
      </c>
    </row>
    <row r="8">
      <c r="A8" s="4" t="inlineStr">
        <is>
          <t>Entity File Number</t>
        </is>
      </c>
      <c r="B8" s="4" t="inlineStr">
        <is>
          <t>000-56285</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State Or Province</t>
        </is>
      </c>
      <c r="B12" s="4" t="inlineStr">
        <is>
          <t>NY</t>
        </is>
      </c>
    </row>
    <row r="13">
      <c r="A13" s="4" t="inlineStr">
        <is>
          <t>Entity Address, Address Line One</t>
        </is>
      </c>
      <c r="B13" s="4" t="inlineStr">
        <is>
          <t>535 W. 24th Street, 6th Floor</t>
        </is>
      </c>
    </row>
    <row r="14">
      <c r="A14" s="4" t="inlineStr">
        <is>
          <t>Entity Address, City or Town</t>
        </is>
      </c>
      <c r="B14" s="4" t="inlineStr">
        <is>
          <t>New York</t>
        </is>
      </c>
    </row>
    <row r="15">
      <c r="A15" s="4" t="inlineStr">
        <is>
          <t>Entity Address, Postal Zip Code</t>
        </is>
      </c>
      <c r="B15" s="4" t="inlineStr">
        <is>
          <t>10011</t>
        </is>
      </c>
    </row>
    <row r="16">
      <c r="A16" s="4" t="inlineStr">
        <is>
          <t>City Area Code</t>
        </is>
      </c>
      <c r="B16" s="4" t="inlineStr">
        <is>
          <t>877</t>
        </is>
      </c>
    </row>
    <row r="17">
      <c r="A17" s="4" t="inlineStr">
        <is>
          <t>Local Phone Number</t>
        </is>
      </c>
      <c r="B17" s="4" t="inlineStr">
        <is>
          <t>489-84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164026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Disposals, Discontinued Operations and Assets Held for Sale</t>
        </is>
      </c>
      <c r="B1" s="2" t="inlineStr">
        <is>
          <t>9 Months Ended</t>
        </is>
      </c>
    </row>
    <row r="2">
      <c r="B2" s="2" t="inlineStr">
        <is>
          <t>Sep. 30, 2022</t>
        </is>
      </c>
    </row>
    <row r="3">
      <c r="A3" s="3" t="inlineStr">
        <is>
          <t>Acquisitions, Disposals, Discontinued Operations and Assets Held for Sale</t>
        </is>
      </c>
      <c r="B3" s="4" t="inlineStr">
        <is>
          <t xml:space="preserve"> </t>
        </is>
      </c>
    </row>
    <row r="4">
      <c r="A4" s="4" t="inlineStr">
        <is>
          <t>Acquisitions, Disposals, Discontinued Operations and Assets Held for Sale</t>
        </is>
      </c>
      <c r="B4" s="4" t="inlineStr">
        <is>
          <t>4. Acquisitions, Disposals, Discontinued Operations and Assets Held for Sale 2022 Acquisition Technology-Enabled Services On July 18, 2022, GPB HPI Holdings, LLC (“HPI Holdings”) a Delaware limited liability Company and 89% owned subsidiary of the Partnership, entered into an agreement to acquire 100% of the outstanding shares of MDS, an 80% owned subsidiary of the Partnership for cash consideration of $13.5 million net of $0.5 million to be paid to a non-controlling shareholder in quarterly installments commencing in July 2022. Transaction costs were $0.3 million. At the consummation of the transaction, the assets and liabilities of MDS were recorded on HPIs books at their respective carrying values. No gain or loss was recorded in connection with the transaction as MDS and HPI Holdings were both under common control of the Partnership prior to and after the consummation of the transaction. MDS is included in the HPI Holdings reporting unit. 2021 Acquisition Technology-Enabled Services On September 30, 2021, HPI Holdings, entered into an agreement to acquire all of the issued, outstanding stock and voting rights of AHS for $81.6 million which included cash consideration of $58.3 million ($3.3 million in cash and the issuance of new term loans for $55.0 million) (net of cash and restricted cash acquired of $7.4 million) and the fair value of the earnout of $15.9 million, which is a level 3 financial asset. The terms of the new loans are discussed in “Note 9. Borrowings”. The earnout was valued using a Monte-Carlo simulation. The earnout is contingent on AHS retaining certain customers, with $10.8 million being earned and paid as of December 31, 2021. HPI provides Revenue Cycle Management (“RCM”) and data analytics based practice management tools for small to large independent medical groups. AHS provides technology-enabled outsourced RCM solutions to physician practices and institutions and broadens the offerings of HPI across medical practice management technology. Transaction costs were $1.8 million. AHS is included in the HPI Holdings reporting unit. The results of operations of the acquired entity have been included in the consolidated results of the Partnership from the date of acquisition. 2022 Disposal In January, 2022, Greenwave Energy Holdings, LLC (“Greenwave”), a subsidiary of the Partnership entered into an Asset Purchase Agreement with United Energy Trading, LLC (“UET”). The Asset Purchase Agreement became effective on January 1, 2022, at which time UET acquired all customer contracts for the sale of natural gas or renewable energy credits and carbon offsets as well as intellectual property rights to the Greenwave name in exchange for $4.4 million in net cash proceeds. The $4.4 million in net cash proceeds were received in January 2022. The Partnership recorded a gain of $4.4 million on disposal of the business in January 2022. In March, 2022, the Partnership sold 124 Middleneck Realty LLC (“Middleneck”), the real estate of its shuttered Tower Ford dealership for net proceeds of $9.9 million, to the current operator of an auto dealership on the site, subject to standard post-closing adjustments. The Partnership recorded a gain of approximately $2.3 million on disposal of the real estate in 2022. 2021 Disposal Riverwalk Tower On September 17, 2021, GPB Riverwalk LLC, (“GPBR”), a wholly owned subsidiary of the Partnership, and TRD Riverwalk LLC, an unrelated Florida Limited Liability Company (“TRD”), entered into an Agreement on Purchase of Membership Interests (the “APMI”). The APMI provides for the sale of all the membership interests held by GPBR in Riverwalk Tower, LLC in exchange for a $28.3 million promissory note payable, bearing interest at 9.5% per annum compounded annually, up to the receipt by GPBR of $20.8 million, whereupon the interest will terminate and no longer accrue. The promissory note is open ended with no fixed term. Because of the uncertainty with collection of the promissory note, the Partnership recorded a loss on disposal of business of $5.3 million in the accompanying Condensed Consolidated Statement of Operations equal to the carrying value of the net investment in Riverwalk Tower LLC at the date of its sale. In the event it becomes probable that the promissory note will be paid by TRD, the Partnership may record a gain equal to the amount of such proceeds received. Discontinued Operations and Assets Held for Sale The following dispositions represent a strategic shift in the Partnership’s operations and financial results. Therefore, the Partnership is presenting the operating results and cash flows as discontinued operations in the accompanying condensed financial statements for all periods presented. Automotive Retail GPB Prime Holdings, LLC (“GPB Prime”), in which the Partnership continues to hold a 33.5% equity investment completed the sale of substantially all of its assets, including real estate, three collision centers and 28 dealerships in 2021. The Partnership also sold its wholly owned dealership, Orangeburg Subaru LLC (“Orangeburg”), in 2021. The carrying value of the Partnership’s remaining investment in GPB Prime of $20.8 million and $57.9 million is included in assets held for sale, discontinued operations on the Condensed Consolidated Balance Sheets as of September 30, 2022 and December 31, 2021, respectively. In March and April 2022, GPB Prime reached additional agreements with M&amp;T Bank to allow for distributions to the Partnership, of $28.5 million and $10.0 million, respectively. Following the completion of the sale, the Partnership has no involvement in the operations of GPB Prime or Orangeburg. Summarized operating results for the Automotive Retail segment for the three and nine months ended September 30, 2021 were as follows: ​ ​ ​ ​ ​ ​ ​ ​ Three Months Ended Nine Months Ended ​ ​ September 30, ​ September 30, (Dollars in thousands) ​ 2021 ​ 2021 Revenues ​ $ 20,874 ​ $ 62,835 Cost of revenues ​ 16,944 ​ 52,674 Gross profit ​ 3,930 ​ 10,161 Other operating expense ​ (3,867) ​ (18,563) Operating income ​ 7,797 ​ 28,724 Other (expense) income ​ (484) ​ 213 Net income from discontinued operations ​ $ 7,313 ​ $ 28,937 ​ For the three and nine months ended September 30, 2022 the partnership recorded a loss of $0.2 million and income of $1.5 million, respectively, from equity method investments on its remaining investment in GPB Prime which is recorded in net income from discontinued operations. Summarized cash flow for the Automotive Retail segment for the nine months ended September 30, 2021 were as follows: ​ ​ ​ ​ ​ Nine Months Ended ​ ​ September 30, (Dollars in thousands) ​ 2021 Cash provided by (used in) ​ ​ Operating activities ​ $ 6,221 Investing activities ​ (152) Financing activities ​ (3,857) Net increase in cash and cash equivalents ​ $ 2,212 ​ Physical Therapy On December 21, 2021, we completed the sale of Alliance Physical Therapy Partners, LLC (“Alliance”) which comprised our Physical Therapy segment businesses. Upon completion of the sale, the Partnership has no involvement in the operations of Alliance. Summarized operating results for the Physical Therapy segment for the three and nine months ended September 30, 2021 were as follows: ​ ​ ​ ​ ​ ​ ​ ​ Three Months Ended Nine Months Ended ​ ​ September 30, ​ September 30, (Dollars in thousands) ​ 2021 ​ 2021 Revenues ​ $ 19,762 ​ $ 57,351 Cost of revenues ​ 14,138 ​ 40,892 Gross profit ​ 5,624 ​ 16,459 Operating expenses ​ 4,922 ​ 13,165 Operating income ​ 702 ​ 3,294 Other income (expense) ​ 1 ​ (5) Net income from discontinued operations ​ $ 703 ​ $ 3,289 ​ Summarized cash flow for the Physical Therapy segment for the nine months ended September 30, 2021 were as follows: ​ ​ ​ ​ ​ Nine Months Ended ​ ​ September 30, (Dollars in thousands) ​ 2021 Cash provided by (used in) ​ ​ Operating activities ​ $ 5,216 Investing activities ​ (2,227) Financing activities ​ (5,112) Net decrease in cash and cash equivalents ​ $ (2,123) ​ Corporate and Other In February, 2020 the Partnership sold its interests in Matrix PEO Holdings, LLC (“Matrix”) and Surge PEO Holdings, LLC (“Surge”). As part of the sale agreement there was a deferred payment which was contingent on future sales of Matrix and Surge. During the three months ended September 30, 2022 the Partnership was reimbursed $0.3 million for PEO sales expenses which was recorded as a gain on sale of discontinued operations in the Condensed Consolidated Statement of Operations. During the nine months ended September 30, 2022, the Partnership earned the deferred payment of $7.6 million and wrote off associated liabilities of $0.3 million which are included in gain on sale of discontinued operations in the Condensed Consolidated Statements of Operations of which $2.1 million was allocated to non-controlling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9 Months Ended</t>
        </is>
      </c>
    </row>
    <row r="2">
      <c r="B2" s="2" t="inlineStr">
        <is>
          <t>Sep. 30, 2022</t>
        </is>
      </c>
    </row>
    <row r="3">
      <c r="A3" s="3" t="inlineStr">
        <is>
          <t>Receivables, net</t>
        </is>
      </c>
      <c r="B3" s="4" t="inlineStr">
        <is>
          <t xml:space="preserve"> </t>
        </is>
      </c>
    </row>
    <row r="4">
      <c r="A4" s="4" t="inlineStr">
        <is>
          <t>Receivables, net</t>
        </is>
      </c>
      <c r="B4" s="4" t="inlineStr">
        <is>
          <t>5. Receivables, net Receivables, net of allowance for doubtful accounts, consisted of the following: ​ ​ ​ ​ ​ ​ ​ ​ ​ September 30, December 31, (Dollars in thousands) ​ 2022 ​ 2021 Receivables ​ ​ Energy ​ $ 4,802 ​ $ 7,667 Technology-enabled services ​ 27,778 ​ 23,348 Corporate and other ​ — ​ 509 Total ​ 32,580 ​ 31,524 Allowance for doubtful accounts ​ ​ Energy ​ (223) ​ (617) Technology-enabled services ​ (1,663) ​ (837) Total ​ (1,886) ​ (1,454) Receivables, net ​ $ 30,694 ​ $ 30,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t>
        </is>
      </c>
      <c r="B3" s="4" t="inlineStr">
        <is>
          <t xml:space="preserve"> </t>
        </is>
      </c>
    </row>
    <row r="4">
      <c r="A4" s="4" t="inlineStr">
        <is>
          <t>Equity Method Investments</t>
        </is>
      </c>
      <c r="B4" s="4" t="inlineStr">
        <is>
          <t>6. Equity Method Investments The carrying amounts of equity method investments were as follows: ​ ​ ​ ​ ​ ​ ​ ​ ​ ​ ​ ​ ​ ​ ​ ​ September 30, 2022 December 31, 2021 ​ ​ ​ ​ Ownership ​ Carrying ​ Ownership ​ Carrying (Dollars in thousands) ​ Segment ​ Percentage Amount ​ Percentage Amount Investment ​ ​ ​ ​ ​ ​ ​ ​ Quantum Energy Holdings, LLC ​ Energy 50.0 % ​ 9,300 50.0 % ​ 12,282 Hotel Internet Services, LLC ​ Technology-Enabled Services 31.0 % ​ 6,300 31.0 % ​ 10,007 Other ​ ​ ​ ​ 74 ​ 74 ​ ​ ​ ​ ​ ​ $ 15,674 ​ ​ ​ $ 22,363 ​ Income (losses) from equity method investments for the three and nine months ended were as follows: ​ ​ ​ ​ ​ ​ ​ ​ ​ ​ ​ ​ ​ ​ ​ Three Months Ended September 30, Nine Months Ended September 30, (Dollars in thousands) 2022 2021 2022 2021 Investment ​ ​ ​ ​ Quantum Energy Holdings, LLC ​ $ (2,934) ​ $ 486 ​ $ (2,983) ​ $ 210 Hotel Internet Services, LLC ​ (4,780) ​ 144 ​ (3,707) ​ 1,066 Other ​ ​ 118 ​ $ (11) ​ ​ 118 ​ ​ (11) Total ​ $ (7,596) ​ $ 619 ​ $ (6,572) ​ $ 1,265 ​ For the three and nine months ended September 30, 2022, impairment charges of $2.9 million and $5.1 million was recorded on Quantum and HI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7. Property and Equipment Components of property and equipment were as follows: ​ ​ ​ ​ ​ ​ ​ ​ ​ September 30, December 31, (Dollars in thousands) ​ 2022 ​ 2021 Property and equipment ​ ​ Buildings ​ $ 4,544 ​ $ 5,044 Leasehold improvements ​ 747 ​ 775 Computer and office equipment ​ 4,240 ​ 3,202 Furniture and fixtures ​ 541 ​ 750 Vehicles ​ 2,273 ​ 1,892 Computer software ​ 1,417 ​ 1,229 Total ​ 13,762 ​ 12,892 Accumulated depreciation and amortization ​ (5,099) ​ (4,104) Total property and equipment, net ​ $ 8,663 ​ $ 8,788 ​ Depreciation expense related to property and equipment for the three and nine months ended September 30, 2022 was $0.5 million and $1.5 million, respectively and for the three and nine months ended September 30, 2021, was $0.3 million and $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8. Goodwill and Intangible Assets At September 30, 2022 and December 31, 2021, goodwill balances consisted of the following: ​ ​ ​ ​ ​ ​ ​ ​ ​ ​ ​ ​ Technology - ​ ​ ​ ​ ​ ​ Enabled ​ ​ ​ ​ ​ ​ (Dollars in thousands) ​ Services ​ Energy ​ Total Balance, December 31, 2021 ​ $ 64,601 ​ $ 14,294 ​ ​ 78,895 Balance, September 30, 2022 ​ $ 64,601 ​ $ 14,294 ​ $ 78,895 ​ As of September 30, 2022 and December 31, 2021, intangible assets consisted of the following: ​ ​ ​ ​ ​ ​ ​ ​ ​ ​ ​ ​ ​ ​ ​ ​ ​ ​ ​ ​ ​ ​ ​ ​ Weighted ​ ​ Gross ​ ​ ​ ​ ​ ​ ​ ​ ​ ​ Average ​ ​ Carrying ​ ​ ​ ​ Accumulated ​ Net Carrying ​ Remaining (Dollars in thousands) ​ Amount ​ Impairment ​ Amortization ​ Amount ​ Lives (Years) September 30, 2022 ​ ​ ​ ​ ​ ​ ​ ​ ​ ​ ​ ​ ​ ​ Customer relationships ​ $ 90,658 ​ $ — ​ $ (35,517) ​ $ 55,141 ​ 9.2 Trademark and trade names (1) ​ 5,760 ​ — ​ (2,917) ​ 2,843 2.5 Software development and platform cost ​ 38,532 ​ — ​ (25,100) ​ 13,432 7.0 Covenant not to compete ​ 1,341 ​ — ​ (1,341) ​ — Total ​ $ 136,291 ​ $ — ​ $ (64,875) ​ $ 71,416 December 31, 2021 ​ ​ ​ ​ Customer relationships ​ $ 90,658 ​ $ — ​ $ (28,148) ​ $ 62,510 9.8 Trademark and trade names (1) ​ 5,760 ​ — ​ (2,308) ​ 3,452 2.7 Software development and platform cost ​ 38,067 ​ — ​ (22,239) ​ 15,828 7.6 Covenant not to compete ​ 1,341 ​ — ​ (1,341) ​ — — Total ​ $ 135,826 ​ $ — ​ $ (54,036) ​ $ 81,790 1. Includes indefinite lived intangible assets not subject to amortization totaling $1.6 million as of September 30, 2022 and December 31, 2021. The Partnership capitalized software development costs of $0.5 million and $0.7 million during each of the nine months ended September 30, 2022 and 2021, respectively. Amortization expense related to intangible assets was $10.8 million and $6.9 million for the nine months ended September 30, 2022 and 2021, respectively, and $3.5 million and $2.3 million for the three months ended September 30, 2022 and 2021, respectively. The amortization expense for software development and platform costs included in cost of revenues was $0.9 million and $0.9 million, respectively, for the nine months ended September 30, 2022 and 2021 and $0.3 million and $0.3 million, respectively, for the three months ended September 30, 2022 and 2021. No impairment loss was recorded for the three and nine months ended September 30, 2022 and 2021, respectively. Estimated amortization expense as of September 30, 2022 for each of the next five years and thereafter is as follows: ​ ​ ​ ​ ​ ​ Estimated (Dollars in thousands) ​ Amortization Expense 2023 ​ $ 14,141 2024 ​ 13,203 2025 ​ 11,965 2026 ​ 11,493 2027 ​ 11,111 Thereafter ​ 7,893 Total ​ $ 69,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9. Borrowings Debt Debt, other than amounts due to related-parties and lease obligations, as of September 30, 2022 and December 31, 2021, consists of the following: ​ ​ ​ ​ ​ ​ ​ ​ ​ September 30, December 31, (Dollars in thousands) ​ 2022 ​ 2021 Promissory notes ​ $ — ​ $ 55,000 Installment Note ​ ​ 150 ​ ​ 225 Lines of credit ​ 1,658 ​ 1,790 Total long-term debt ​ 1,808 ​ 57,015 Less: current maturities ​ (1,758) ​ (2,205) Less: debt issuance costs ​ — ​ (2,319) Long term debt, less current maturities ​ $ 50 ​ $ 52,491 ​ The aggregate contractual maturities of debt as of September 30, 2022 were as follows: ​ ​ ​ ​ ​ ​ Contractual (Dollars in thousands) ​ Amount 2023 ​ $ 1,758 2024 ​ 50 Total ​ $ 1,808 ​ Promissory Notes The Partnership held the following Promissory notes: ● On September 30, 2021, the Partnership entered into a Credit and Guaranty Agreement with Crestline Direct Finance, L.P. (“Crestline Agreement”) in the amount of $57.0 million in connection with the acquisition of AHS by HealthPrime International, LLC(“HPI”). The $ 57.0 million consisting of (i) $55.0 million aggregate principal amount of term loans and (ii) $2.0 million aggregate principal amount of revolving commitments, subject to the terms and conditions of the Crestline Agreement. The debt bore interest at LIBOR plus 8% , which became due and payable in escalating quarterly payments over five years beginning on September 30, 2022, and had a maturity date of September 30, 2026. Debt issuance costs were $2.4 million and were being amortized over the term of the loan of which $0.4 million had been amortized through September 30, 2022. HPI was also required to pay the lender an additional fee (the “Exit Fee”) upon repayment of the loan at any time for any reason. The amount of the Exit Fee is equal to the lessor of 1 percent of the stated amount the loan, or an amount based on the greater of the trailing twelve months earnings before interest, taxes, and depreciation, or the implied fair value of the equity of AHS. The Partnership has estimated the fair value of the Exit Fee to be $0.6 million on the date of issuance. The Partnership has included the Exit Fee as a component of debt issuance costs and with a corresponding liability recorded in accrued expenses on the Condensed Consolidated Balance Sheet. On June 29, 2022 the Partnership repaid the Crestline loan in full. Total repayment of the loan was $57.4 million which includes principal of $55.0 million, interest premium of $2.3 million and legal fees of $0.1 million. In addition, the Partnership paid a $0.6 million of exit fee that was previously included in accrued expenses. Expenses totaling $4.5 million associated with the loan repayment consist of unamortized debt costs of $2.1 million, interest of $2.3 million and $0.1 million of legal fees are recorded in loss on extinguishment of debt in the Condensed Consolidated Statements of Operations . ● The Partnership has a credit agreement outstanding with BBVA Compass Bank. The credit agreement requires equal principal payments plus interest at the bank’s prime rate plus 4.0% . Repayments were $25 thousand and $75 thousand in the three and nine months ended September 30 , 2022, respectively. The note matures in March 2024. The outstanding amount due on the note as of September 30, 2022 and December 31, 2021 was $150 thousand and $225 thousand, respectively. The note payable is secured by substantially all the assets of the Partnership. Lines of Credit The Partnership had the following credit lines as of September 30, 2022 and December 31, 2021: ● The Partnership has a line of credit with BBVA Compass Bank. The line requires monthly payments of interest only at the prime rate plus 0.25% per annum ( 6.5% as of September 30, 2022 and 3.5% as of December 31, 2021) through maturity in July 2026. The outstanding balance on the line of credit as of September 30, 2022 and December 31, 2021, was $1.7 million and $1.8 million, respectively. There were borrowings of $0.6 million under the line of credit in the nine months ended September 30, 2022. There were borrowings of $1.1 million for the nine months ended September 30, 2021, respectively. Repayments on the line of credit were $0.8 million and $1.0 million in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We, our General Partner, and our portfolio companies are involved in a number of regulatory, litigation, arbitration and other proceedings or investigations, many of which expose us to potential financial loss. We are advancing funds to officers and directors, as well as GPB, its principals, representatives, and affiliates, for any costs they may incur in connection with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For the three and nine months ended September 30, 2022, the Partnership paid $1.7 million and $4.2 million, respectively, of legal indemnification expenses recorded in selling, general and administrative expenses in the Condensed Consolidated Statements of Operations. For the three and nine months ended September 30, 2021, the Partnership paid $1.0 million and $3.6 million, respectively, of legal indemnification expenses recorded in selling, general and administrative expenses in the Condensed Consolidated Statement of Operations. With respect to all significant litigation and regulatory matters facing us and our General Partner,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business, acquisitions, or results of operations. Appointment of Monitor and Application for Receivership On February 11, 2021, the Eastern District Court of NY (“EDNY Court”) in the SEC Action appointed Joseph T. Gardemal III as an independent monitor over GPB (the “Monitor”) (the “Order”) until further order of the Court. The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Gentile, as the owner and then-CEO of GPB Capital, along with Jeffry Schneider, the owner of GPB’s placement agent, lied to investors about the source of money used to make 8% annualized distribution payments to investors. According to the SEC,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 this Form 10-Q,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Gentile filed a motion in the SEC Action to modify the Amended Order pursuant to Rule 60(b) of the Federal Rules of Civil Procedure (“Rule 60(b) Motion”). In his Rule 60(b) Motion,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Gentile purportedly appointed to GPB on May 27, 2022. On that same day, May 31, 2022, the Monitor notified Gentile and GPB that Gentile’s purported appointment of three new managers to GPB without Monitor approval, amongst other things, was in violation of the Amended Order. Gentile and GPB were, at that time, given ten ( 10 On June 13, 2022, the Securities and Exchange Commission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Federal Matters On February 4, 2021, the SEC filed a contested civil proceeding against GPB, Ascendant, Ascendant Alternative Strategies (“AAS”), David Gentile, Jeffry Schneider and Jeffrey Lash in the (EDNY Court and “SEC Action”). No GPB-managed partnership is a named defendant.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Case No. 654059/2020) In August 2020, plaintiffs filed a derivative action against GPB, Ascendant Capital,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Case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Capital, AAS, Axiom and Martion;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in doing so.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s that it is owed approximately $2.0 million in unpaid principal and interest under the promissory note. Plaintiff also alleges that it is owed approximately $0.4 million in unpaid principal and interest under the two loan agreements. No costs are expected to b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s that approximately $0.8 million in unpaid principal remains due, along with accrued and unpaid interest. No costs are expected to b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s that approximately $0.3 million in unpaid principal remains due, along with accrued and unpaid interest. No costs are expected to be charged to the Partnership. Tom Alberto, et al. v. GPB Capital Holdings, LLC, et al. (American Arbitration Association, Case Number: 01-22-0001-5433) On or about April 13, 2022, claimants, investors in Funds managed by GPB Capital Holdings, LLC, commenced an arbitration with the American Arbitration Association against GPB Capital Holdings, LLC, GPB Automotive Portfolio, LP, GPB Holdings II, LP, GPB Cold Storage, LP, GPB Holdings, LP, GPB Holdings II,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asserted claims based on fraud, breach of fiduciary duty, breach of contract, among others, and claimed to have suffered millions of dollars in damages. GPB contended that the arbitration was improperly filed, and as such commenced a proceeding in New York State Supreme Court (GPB Capital Holdings, LLC et al. v. Tom Alberto et al., Index No. 656432/2022), solely for the purpose of seeking a stay of the arbitration. In July 2022, following the Court’s entry of an Order temporarily staying the arbitration, the parties stipulated and agreed to the entry of a Court Order entering judgment for GPB and the other petitioners. The arbitration will be permanently stayed upon the Court so-ordering the parties stipulation.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Automotive Portfolio, LP,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any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damages pursuant to New York Labor Law Section 740, which provides for compensation for lost wages, benefits, and other remuneration, and liquidated damages for alleged violations of Executive Law Section 296. Any potential losses associated with this matter cannot be estimated at this time.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s filed a class action in New York Supreme Court, Nassau County, against GPB, Automile Holdings LLC d/b/a Prime Automotive Group, David Gentile, David Rosenberg, Philip Delzotta, Joseph Delzotta, and other affiliated entities and individuals. The Complaint alleges deceptive and misleading business practices of the named Defendants with respect to the marketing, sale, and/or leasing of automobiles and the financial and credit products related to the same throughout the State of New York. Plaintiffs allege defendants’ collection of fraudulent rebates exceeds $1,000,000. The plaintiffs are seeking class-wide injunctive relief requiring defendant dealerships to disclose financing options, rebates, interest rates, and risk of repossession; monetary and punitive damages for violation of New York General Business Laws, unjust enrichment, negligent misrepresentation, and breach of contract; and also seek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scendant Alternative Strategies, Ascendant Capital,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Automotive Portfolio, LP,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Kinnie Ma U.S. v. Gentile, et al. Stanley S. and Millicent R. Barasch Trust and Loretta Dehay, individually and on behalf of others similar situated v. GPB Capital Holdings, LLC, et al. (W.D. Texas, Case No. 19 Civ. 0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On June 1, 2022, the Western District of Texas Court consolidated this matter into Kinnie Ma v. Ascendant Capital, LLC et al. (19-cv-01050). The claims at issue in this case continue under the Kinnie Ma docket number.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Automotive Portfolio,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Supreme Court ordered the action be stayed so that the Plaintiffs could pursue claims in arbitration. By the same Order, the Court denied the Defendants’ motions to dismiss the Complaint. Any potential losses associated with this action cannot be estimated at this time. Jeffry Schneider v. GPB Capital Holdings, LLC et al., Case No. 2021-0963 (Court of Chancery, DE) In November 2021, Plaintiff, a former affiliate of GPB Capital Holdings, LLC, filed a Complaint in Chancery Court in Delaware against GPB Capital Holdings, LLC and each of the funds it manages, including the Partnership, seeking a ruling that he is contractually entitled to mandatory advancement of legal fees by GPB Capital with respect to several lawsuits in which Plaintiff is named. On March 24, 2022, the Chancery Court issued a bench ruling, finding that Plaintiff was entitled to advancement of his legal fees from GPB Capital. Any potential losses associated with this action cannot be estimated at this time. David Gentile v. GPB Capital Holdings, LLC et al., Case No.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1. Related Party Transactions FEES AND EXPENSES The Partnership has entered into numerous related party transactions. The Partnership incurred the following fees and expenses: Managerial Assistance Fee Per the LPA and Private Placement Memorandum (the “PPM”), GPB, as General Partner, is entitled to receive an annualized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provided to the Partnership or its portfolio companies and equity method investees. Such expenses are in addition to, and not in lieu of, the Managerial Assistance Fee. The Managerial Assistance Fee is payable by the Partnership quarterly in advance of 2.0% per annum for Class A and B B-1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BP’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has, on occasion, paid Partnership expenses on the Partnerships’ behalf. Upon request from GPB, the Partnership reimburses GPB in full for all of the expenses paid on its behalf. Partnership expenses included as a component of selling, general and administrative expenses in the Consolidated Statements of Operations for the three months ended September 30, 2022 and 2021, were $3.0 million and $2.7 million, respectively. Partnership expenses included as a component of selling, general and administrative expenses in the Consolidated Statements of Operations for the nine months ended September 30, 2022 and 2021, were $7.8 million and $5.9 million, respectively. As of September 30, 2022 and December 31, 2021, respectively, the Partnership has non-interest-bearing payables of $0.3 million and $0.2 million, to GPB for these expenses, which are included in amounts due to related parties in the Consolidated Balance Sheets. NOTES RECEIVABLE FROM RELATED PARTIES In February 2016, the Partnership loaned Quantum, an equity method investee, $0.4 million. This “interest only” loan bore interest at 4% per annum through 2017 and 8% per annum through March 2022. In 2018, the Partnership lent an additional $0.4 million, resulting in a balance due on the note of $0.8 million as of December 31, 2018. During the subsequent periods, payments of $0.7 million were received resulting in a net receivable balance of $0.1 million as of the year ended December 31, 2021, which was included in note receivable – related party in the Consolidated Balance Sheets. During the nine months ended September 30, 2022 payments of $0.1 million were received, resulting in the full repayment of the note. During 2019, the Partnership lent Quantum an additional $0.8 million to be used for purposes of closing their Florida office. The additional loan has a 36-month term which expires in October 2022 and accrues interest at 8% annually. The principal and interest payments commenced in April 2020. During the three months ended September 30, 2022 and 2021, payments of $0.1 million and $0.1 million, respectively, were received. During the nine months ended September 30, 2022 and 2021, payments of $0.2 million and $0.2 million, respectively, were received. As of September 30, 2022 and December 31, 2021, the outstanding notes receivable balance, including accrued interest, was $50 thousand and $0.3 million, respectively, which was included in notes receivable - related party in the Consolidated Balance Sheets. NOTES PAYABLE TO RELATED PARTIES In 2017 a term loan agreement was entered into by Project Halo Holdings LLC (“Halo”) of which Meta HealthCare IT Solutions, LLC and Cantata Health, LLC (“Cantata”) are co-borrowers, with Rural India Supporting Trust (“RIST”), a company that controls a board seat of Halo. As of December 31, 2019, the principal outstanding was $13.0 million. Interest-only payments accrue at an annual rate of 10.0% for 36 months from the effective date of June 2017. In the event of default, the annual rate increases to 12.0% for its duration. In September 2020, Halo entered into the First Amendment to Intercreditor Agreement with RIST which required Halo to pay down $6.5 million of its outstanding debt obligation and extended the maturity date of the term loan to December 31, 2022.The amended term loan accrues interest at a rate of 10% with all outstanding principal due at maturity. The loan agreement contains certain financial and non-financial covenants. On February 24, 2022, the Partnership paid off the RIST loan principal and outstanding interest on behalf of the borrowers. As of September 30, 2022 and December 31, 2021, the outstanding note payable balance, including accrued interest, was nil and $6.5 million, respectively, which is included in note payable - related party in the Consolidated Balance Sheets. For the three months ended September 30, 2022 and 2021, interest expense related to these notes were nil and $0.2 million, respectively, included in interest expense to related parties in the Consolidated Statement of Operations. For the nine months ended September 30, 2022 and 2021, interest expense related to these notes were $0.1 million and $0.8 million, respectively, included in interest expense to related parties in the Consolidated Statement of Operations. DUE TO AFFILIATED COMPANIES Commencing during 2018, the Partnership was subject to allocated expenses from GPB Prime, an affiliated entity that runs GPB’s automotive strategy across all entities in the GPB fund complex. This arrangement ended in November 2021 when automotive dealerships were sold. For the three and nine months ended September 30, 2021, respectively, the Partnership recorded general and administrative expenses related to this allocation of $0.9 million and $2.0 million, which are included in selling, general and administrative expenses in the Consolidated Statements of Operations. CONSULTING AGREEMENTS For the three months ended September 30, 2022 and 2021, respectively, Erus paid $0.1 million and $0.1 million, for consulting fees to a non-controlling interest member of Erus, who was also previously a member of Erus’ management. For the nine months ended September 30, 2022 and 2021, respectively, Erus paid $0.2 million and $0.2 million, for consulting fees to a non-controlling interest member of Erus, who was also previously a member of Erus’ management. The consulting fees are recorded in selling, general and administrative expenses in the Consolidated Statements of Operations. Greenwave, a subsidiary of the Partnership, incurred related-party expenses of $0.1 million and $0.2 million for the three and nine months ended September 30, 2021, respectively. These expenses were recorded in selling, general and administrative expenses in the Consolidated Statements of Operations. The expenses were related to the provision of services from a company owned by the CEO of the subsidiary. OTHER RELATED PARTY TRANSACTIONS For the three months ended September 30, 2022 and 2021, respectively, Erus paid $0.2 and $0.1 million to Reimagine Roofing, a company affiliated with one of Erus’ senior executives. For the nine months ended September 30, 2022 and 2021, respectively, Erus paid $0.5 million and $0.2 million to Reimagine Roofing. These fees are included in cost of services in the Consolidated Statements of Operations. Erus occasionally sells customer accounts to an entity controlled by a non-controlling interest member of Erus, who is a member of the subsidiary’s management. For the three months ended September 30, 2022 and 2021, respectively, the amounts sold were $0.3 million and $0.2 million, respectively, which are included in product revenue in the Consolidated Statements of Operations. For the nine months ended September 30, 2022 and 2021, respectively, the amounts sold were $0.8 million and $0.6 million, respectively, which are included in product revenue in the Consolidated Statements of Operations. HPI, a subsidiary of the Partnership, entered into sales transactions with a company controlled by a director of the subsidiary. Revenues related to this relationship were $1.3 million and $1.6 million for the three months ended September 30, 2022 and 2021, respectively. Revenues related to this relationship were $4.5 million and $4.6 million for the nine months ended September 30, 2022 and 2021, respectively. These revenues were included in service revenue in Consolidated Statements of Operations. Accounts receivable were $1.1 million and $0.6 million, as of September 30, 2022 and December 31, 2021, respectively and are included in accounts receivable, net on the Consolidated Balance Sheets. As compensation for the services to be rendered by Highline, the Partnership pays GPB’s Operation Service Provider (“OSP”) fees to Highline for an annual amount agreed to by GPB and Highline, subject to the Highlin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0.4 million and $1.6 million for the three months ended September 30, 2022 and 2021, respectively. The Partnership recorded OSP fees as a component of selling, general and administrative expenses in the Consolidated Statements of Operations of $1.4 million and $4.8 million for the nine months ended September 30, 2022 and 2021, respectively. On July 18, 2022, GPB HPI Holdings entered into an agreement to acquire 100% of the outstanding shares of MDS for cash consideration of $13.5 million net of $0.5 million to be paid to a non-controlling shareholder. Transaction costs were $0.3 million. At the consummation of the transaction, the assets and liabilities of MDS were recorded on HPI’s books at their respective carrying values. No gain or loss was recorded in connection with the transaction as MDS and HPI Holdings were both under common control of the Partnership prior to and after the consummation of the transaction. MDS is included in the HPI Holdings reporting unit. See “Note 4. Acquisitions, Disposals, Discontinued Operations and Assets Held for Sale” The partnership and non-controlling shareholder executed a contribution agreement in connection with the acquisition, which states that the non-controlling shareholder will receive eight quarterly installments of $63 thousand starting in July 2022. During the nine months ended September 30, 2022 one payment was made. As of September 30, 2022, the outstanding payable balance was $0.4 million, which is included in amounts due to related par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2</t>
        </is>
      </c>
    </row>
    <row r="3">
      <c r="A3" s="3" t="inlineStr">
        <is>
          <t>Business Segments</t>
        </is>
      </c>
      <c r="B3" s="4" t="inlineStr">
        <is>
          <t xml:space="preserve"> </t>
        </is>
      </c>
    </row>
    <row r="4">
      <c r="A4" s="4" t="inlineStr">
        <is>
          <t>Business Segments</t>
        </is>
      </c>
      <c r="B4" s="4" t="inlineStr">
        <is>
          <t xml:space="preserve"> ASC 280, Segment Reporting, requires use of the management approach model for segment reporting, which considers how management organizes segments within the Partnership to allocate resources, make operating decisions and assess performance. The reportable segments are among the business activities of the Partnership for which discrete financial information is available and for which operating results are regularly reviewed by its chief operating decision maker. The Partnership’s chief operating decision maker is its Chief Executive Officer. Management deems operating segments that exceed certain quantitative thresholds to be reportable segments. Our segments coincide with how our businesses are managed. As of September 30, 2022, the Partnership has the following reportable segments: ● Technology-Enabled Services; ● Energy and ● Corporate and Other. The last segment, which we refer to as “Corporate and Other,” primarily consists of other operating segments that are not reportable under the quantitative thresholds, or are selling, general and administrative expenses of Corporate. Segment results incorporate the revenues and expenses of consolidated subsidiaries from the date of acquisition. Reportable segments’ financial data were as follows: ​ ​ ​ ​ ​ ​ ​ ​ ​ ​ ​ ​ ​ ​ ​ Technology ​ ​ ​ ​ ​ ​ ​ ​ Enabled ​ ​ ​ ​ Corporate ​ ​ ​ (Dollars in thousands) ​ Services ​ Energy ​ and Other ​ Total Three Months Ended September 30, 2022 ​ ​ ​ ​ ​ ​ ​ ​ ​ ​ ​ ​ Revenue ​ $ 31,350 ​ $ 24,933 ​ $ 153 ​ $ 56,436 (Income) loss from equity method investments ​ 4,780 ​ 2,934 ​ (118) ​ 7,596 Depreciation and amortization ​ 3,583 ​ 132 ​ — ​ 3,715 Operating loss ​ (3,254) ​ 215 ​ (7,098) ​ (10,137) Gain on sale of discontinued operations ​ ​ — ​ ​ — ​ ​ 300 ​ ​ 300 Expenditures for long-lived assets ​ 458 ​ 277 ​ — ​ 735 ​ ​ ​ ​ ​ ​ ​ ​ ​ ​ ​ ​ ​ Nine Months Ended September 30, 2022 ​ ​ ​ ​ ​ ​ ​ ​ ​ ​ ​ ​ Revenue ​ $ 95,020 ​ $ 54,050 ​ $ 391 ​ $ 149,461 (Income) loss from equity method investments ​ 3,707 ​ 2,983 ​ (118) ​ 6,572 Depreciation and amortization ​ 10,996 ​ ​ 397 ​ ​ — ​ ​ 11,393 Operating income (loss) ​ (1,270) ​ 3,044 ​ (18,724) ​ (16,950) Gain on sale of discontinued operations ​ ​ — ​ — ​ 7,919 ​ 7,919 Expenditures for long-lived assets ​ 1,037 ​ 385 ​ — ​ 1,422 ​ ​ ​ ​ ​ ​ ​ ​ ​ ​ ​ ​ ​ Three Months Ended September 30, 2021 ​ ​ ​ ​ ​ ​ ​ ​ Revenue ​ $ 18,609 ​ $ 13,254 ​ $ 284 ​ $ 32,147 (Income) loss from equity method investments ​ (144) ​ (486) ​ 11 ​ (619) Depreciation and amortization ​ 2,280 ​ 115 ​ 22 ​ 2,417 Operating loss ​ (1,345) ​ (152) ​ (16,616) ​ (18,113) Expenditures for long-lived assets ​ 17 ​ 352 ​ 1,133 ​ 1,502 ​ ​ ​ ​ ​ ​ ​ ​ ​ ​ ​ ​ ​ Nine Months Ended September 30, 2021 ​ ​ ​ ​ ​ ​ ​ ​ Revenue ​ $ 61,206 ​ $ 42,975 ​ $ 3,157 ​ $ 107,338 (Income) loss from equity method investments ​ (1,066) ​ (210) ​ 11 ​ (1,265) Depreciation and amortization ​ 6,640 ​ 352 ​ 64 ​ 7,056 Operating income (loss) ​ 4,739 ​ 2,333 ​ (33,665) ​ (26,593) Expenditures for long-lived assets ​ 535 ​ 679 ​ 3,668 ​ 4,882 ​ Operating segments do not sell products to each other; however, several of the portfolio companies in the Technology-Enabled Services segment paid management fees to the Corporate and Other operating segment for services performed by Corporate. These fees have been eliminated from the respective segment information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as of September 30, 2022, and for the three and nine months ended September 30, 2022 and 2021 have been prepared in accordance with U.S. GAAP for interim financial information and in accordance with the rules and regulations of the Securities and Exchange Commission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in Amendment No. 2 to the Form 10 filed with the SEC on July 25, 2022 (the “Form 10/A”).</t>
        </is>
      </c>
    </row>
    <row r="5">
      <c r="A5" s="4" t="inlineStr">
        <is>
          <t>Principles of Consolidation and Equity Method</t>
        </is>
      </c>
      <c r="B5" s="4" t="inlineStr">
        <is>
          <t>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solidated statements of operations. Consolidation Method. The Partnership has a controlling interest when it owns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party investors and the consolidated entity that occur during the period and by net income (loss) attributable to non-controlling interests. Equity Method. The Partnership accounts for investment in companies where it does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Company’s interest in an equity method investment company is reduced to zero, the Company records no further losses in its Consolidated Statements of Operations unless the Company has an outstanding guarantee obligation or has committed additional funding to such equity method investment company. When such equity method investment company subsequently reports income, the Company will not record its share of such income until it exceeds the amount of the Company’s share of losses not previously recognized. The Partnership also evaluates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Impairment charges of $8.0 million were recorded in relation to the equity method investments during the three months and nine months ended September 30, 2022 and 2021. The charge at Hotel Internet Services, Inc. (“HIS”) was the result of a permanent degradation in expected future operating performance and cash flows due to the loss of a primary revenue source. The loss of the primary revenue source is a direct result of the cessation of the manufacture of a technology component used in the delivery of the internet services for which a cost-effective alternative is not presently available. The charge at Quantum Energy Holdings, LLC (“Quantum”) was the result of the culmination of deterioration in the Company’s customer base and the Company’s decision not to expand into new markets due to excessive migration costs both of which are considered to be permanent in nature.</t>
        </is>
      </c>
    </row>
    <row r="6">
      <c r="A6" s="4" t="inlineStr">
        <is>
          <t>Cash, Cash Equivalents and Restricted Cash</t>
        </is>
      </c>
      <c r="B6" s="4" t="inlineStr">
        <is>
          <t>Cash, Cash Equivalents and Restricted Cash Cash includes cash on hand and cash in bank and investment accounts without restrictions. The Partnership maintains cash balances with financial institutions that, at times, may exceed federally insured limits. Management periodically evaluates the creditworthiness of these institutions and has not experienced any losses on such deposits. Restricted cash consists of indemnity funds held in escrow in relation to the sale of Alliance Physical Therapy Partners, LLC (“Alliance”) and the purchase of AdvantEdge Healthcare Solutions, Inc. (“AHS”). The Alliance escrow agreement reimburses the buyer for any breaches and losses related to managed practices for the 2020 and 2021 calendar years and expires on June 21, 2023. The AHS escrow agreements reimburse the seller for contingent liabilities and reimburses for any breaches in prior periods and expires in November, 2022. Cash, cash equivalents and restricted cash consist of the following: ​ ​ ​ ​ ​ ​ ​ ​ ​ September 30, December 31, ​ ​ 2022 ​ 2021 (Dollars in thousands) ​ ​ ​ ​ ​ ​ Cash and cash equivalents ​ $ 335,090 ​ $ 356,574 Restricted cash ​ 18,227 ​ 19,227 ​ ​ $ 353,317 ​ $ 375,801 ​</t>
        </is>
      </c>
    </row>
    <row r="7">
      <c r="A7" s="4" t="inlineStr">
        <is>
          <t>Risks and Uncertainties</t>
        </is>
      </c>
      <c r="B7" s="4" t="inlineStr">
        <is>
          <t>Risks and Uncertainties We are subject to a number of legal proceedings at both the Partnership and our portfolio companies, as described in “Note 10. Commitments and Contingencies.” While we are vigorously defending our position in these proceedings, there is uncertainty surrounding their related outcomes and timing. The cost to defend and the ultimate outcomes of these proceedings could affect the liquidity of the Partnership and the use of available cash. The Technology-Enabled Services segment is subject to rapid innovation, inflation and cybersecurity threats, which force companies to move swiftly to react to any changes in the industry. Our strategy includes an increasing dependence on technology in our operations. If any of our key technology fails, our business could be adversely affected. Maintenance of state of the 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is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op vendor partners represent a significant percentage of our Technology-Enabled Services. We outsource a significant portion of our Technology-Enabled Services to offshore service providers which can subject us to a number of risks that may affect our ability to meet our customer’s expectations, contractual obligations and regulatory requirements. Anti-outsourcing legislation, if adopted, and negative perceptions associated with offshore outsourcing could impair our ability to serve our clients and materially adversely affect our business, results of operations and financial condition. We acquire and invest in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increases in employee costs and changes in the relative price of energy sources supplying the electric grid. In our healthcare information technology business, we and our clients are subject to a number of existing laws, regulations and industry initiatives, including HIPAA and other data privacy regulations, and we are susceptible to a continually changing and complex regulatory environment. In March 2020, the World Health Organization categorized COVID-19 as a pandemic. The pandemic has affected virtually all of the businesses we own and operate as well as those in which we have minority equity and/or debt investments. The effects of the COVID-19 pandemic continue to evolve. Our impacted businesses have rebounded well to at or near pre-COVID-19 sales levels in 2020. However, the outbreak or future outbreaks in the markets in which we operate may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In 2021, our Healthcare IT portfolio companies experienced a decrease in customers, primarily as a result of the ongoing impacts of COVID-19. HPI experienced a decrease in its revenue growth in 2020 and 2021 as revenues increased by $2.0 million (excluding the impact of acquisitions) compared to an increase of $5.2 million (excluding the impact of acquisitions) in 2019. In 2021, growth remained slow as revenue increased by $0.7 million (excluding the impact of acquisitions), primarily due to mandatory work from home policies and restrictions remaining largely in place. In late 2021 however, these work from home policies began to ease across the United States. This growth has recovered in 2022, and through the first nine months of 2022 revenues increased by approximately 3% over the first nine months of 2021 which is consistent with our historical results. MDS Medical LLC (“MDS”) experienced revenue growth of $3.9 million in 2021 as it acquired a customer that conducted COVID-19 testing. However, this revenue is decreasing in 2022 as overall COVID-19 testing volume decreases. In our Energy segment (specifically Erus Energy, LLC (“Erus”)), the solar business benefited from COVID as consumers increased home improvement projects spend above historical levels. The business was impacted by supply chain issues which slowed installation times and resulted in higher product costs. In addition, Erus’ operations are subject to interest rate risk. A rise in rates may have a negative impact on the business, results of operations, and financial condition of Er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5090</v>
      </c>
      <c r="C3" s="6" t="n">
        <v>356574</v>
      </c>
    </row>
    <row r="4">
      <c r="A4" s="4" t="inlineStr">
        <is>
          <t>Restricted cash</t>
        </is>
      </c>
      <c r="B4" s="5" t="n">
        <v>18227</v>
      </c>
      <c r="C4" s="5" t="n">
        <v>9102</v>
      </c>
    </row>
    <row r="5">
      <c r="A5" s="4" t="inlineStr">
        <is>
          <t>Accounts receivable, net</t>
        </is>
      </c>
      <c r="B5" s="5" t="n">
        <v>30694</v>
      </c>
      <c r="C5" s="5" t="n">
        <v>30070</v>
      </c>
    </row>
    <row r="6">
      <c r="A6" s="4" t="inlineStr">
        <is>
          <t>Due from related parties</t>
        </is>
      </c>
      <c r="B6" s="5" t="n">
        <v>172</v>
      </c>
      <c r="C6" s="5" t="n">
        <v>66</v>
      </c>
    </row>
    <row r="7">
      <c r="A7" s="4" t="inlineStr">
        <is>
          <t>Inventories</t>
        </is>
      </c>
      <c r="B7" s="5" t="n">
        <v>819</v>
      </c>
      <c r="C7" s="5" t="n">
        <v>878</v>
      </c>
    </row>
    <row r="8">
      <c r="A8" s="4" t="inlineStr">
        <is>
          <t>Prepaid expenses</t>
        </is>
      </c>
      <c r="B8" s="5" t="n">
        <v>6686</v>
      </c>
      <c r="C8" s="5" t="n">
        <v>6781</v>
      </c>
    </row>
    <row r="9">
      <c r="A9" s="4" t="inlineStr">
        <is>
          <t>Contract assets</t>
        </is>
      </c>
      <c r="B9" s="5" t="n">
        <v>16559</v>
      </c>
      <c r="C9" s="5" t="n">
        <v>17783</v>
      </c>
    </row>
    <row r="10">
      <c r="A10" s="4" t="inlineStr">
        <is>
          <t>Investment securities, current portion</t>
        </is>
      </c>
      <c r="B10" s="4" t="inlineStr">
        <is>
          <t xml:space="preserve"> </t>
        </is>
      </c>
      <c r="C10" s="5" t="n">
        <v>2135</v>
      </c>
    </row>
    <row r="11">
      <c r="A11" s="4" t="inlineStr">
        <is>
          <t>Current assets held for sale, continuing operations</t>
        </is>
      </c>
      <c r="B11" s="4" t="inlineStr">
        <is>
          <t xml:space="preserve"> </t>
        </is>
      </c>
      <c r="C11" s="5" t="n">
        <v>7253</v>
      </c>
    </row>
    <row r="12">
      <c r="A12" s="4" t="inlineStr">
        <is>
          <t>Current assets held for sale, discontinued operations</t>
        </is>
      </c>
      <c r="B12" s="5" t="n">
        <v>17185</v>
      </c>
      <c r="C12" s="5" t="n">
        <v>41364</v>
      </c>
    </row>
    <row r="13">
      <c r="A13" s="4" t="inlineStr">
        <is>
          <t>Total current assets</t>
        </is>
      </c>
      <c r="B13" s="5" t="n">
        <v>425432</v>
      </c>
      <c r="C13" s="5" t="n">
        <v>472006</v>
      </c>
    </row>
    <row r="14">
      <c r="A14" s="3" t="inlineStr">
        <is>
          <t>Non-current assets:</t>
        </is>
      </c>
      <c r="B14" s="4" t="inlineStr">
        <is>
          <t xml:space="preserve"> </t>
        </is>
      </c>
      <c r="C14" s="4" t="inlineStr">
        <is>
          <t xml:space="preserve"> </t>
        </is>
      </c>
    </row>
    <row r="15">
      <c r="A15" s="4" t="inlineStr">
        <is>
          <t>Restricted cash - long-term</t>
        </is>
      </c>
      <c r="B15" s="4" t="inlineStr">
        <is>
          <t xml:space="preserve"> </t>
        </is>
      </c>
      <c r="C15" s="5" t="n">
        <v>10125</v>
      </c>
    </row>
    <row r="16">
      <c r="A16" s="4" t="inlineStr">
        <is>
          <t>Notes receivable - related party</t>
        </is>
      </c>
      <c r="B16" s="5" t="n">
        <v>50</v>
      </c>
      <c r="C16" s="5" t="n">
        <v>346</v>
      </c>
    </row>
    <row r="17">
      <c r="A17" s="4" t="inlineStr">
        <is>
          <t>Property and equipment, net</t>
        </is>
      </c>
      <c r="B17" s="5" t="n">
        <v>8663</v>
      </c>
      <c r="C17" s="5" t="n">
        <v>8788</v>
      </c>
    </row>
    <row r="18">
      <c r="A18" s="4" t="inlineStr">
        <is>
          <t>Investment securities, net of current portion</t>
        </is>
      </c>
      <c r="B18" s="5" t="n">
        <v>3066</v>
      </c>
      <c r="C18" s="5" t="n">
        <v>2990</v>
      </c>
    </row>
    <row r="19">
      <c r="A19" s="4" t="inlineStr">
        <is>
          <t>Equity method investments</t>
        </is>
      </c>
      <c r="B19" s="5" t="n">
        <v>15674</v>
      </c>
      <c r="C19" s="5" t="n">
        <v>22363</v>
      </c>
    </row>
    <row r="20">
      <c r="A20" s="4" t="inlineStr">
        <is>
          <t>Right-of-use assets, operating and finance</t>
        </is>
      </c>
      <c r="B20" s="5" t="n">
        <v>5979</v>
      </c>
      <c r="C20" s="5" t="n">
        <v>8456</v>
      </c>
    </row>
    <row r="21">
      <c r="A21" s="4" t="inlineStr">
        <is>
          <t>Assets held for sale discontinued operations, net of current portion</t>
        </is>
      </c>
      <c r="B21" s="5" t="n">
        <v>3643</v>
      </c>
      <c r="C21" s="5" t="n">
        <v>16520</v>
      </c>
    </row>
    <row r="22">
      <c r="A22" s="4" t="inlineStr">
        <is>
          <t>Goodwill</t>
        </is>
      </c>
      <c r="B22" s="5" t="n">
        <v>78895</v>
      </c>
      <c r="C22" s="5" t="n">
        <v>78895</v>
      </c>
    </row>
    <row r="23">
      <c r="A23" s="4" t="inlineStr">
        <is>
          <t>Intangible assets, net</t>
        </is>
      </c>
      <c r="B23" s="5" t="n">
        <v>71416</v>
      </c>
      <c r="C23" s="5" t="n">
        <v>81790</v>
      </c>
    </row>
    <row r="24">
      <c r="A24" s="4" t="inlineStr">
        <is>
          <t>Other non-current assets</t>
        </is>
      </c>
      <c r="B24" s="5" t="n">
        <v>846</v>
      </c>
      <c r="C24" s="5" t="n">
        <v>1267</v>
      </c>
    </row>
    <row r="25">
      <c r="A25" s="4" t="inlineStr">
        <is>
          <t>Total non-current assets</t>
        </is>
      </c>
      <c r="B25" s="5" t="n">
        <v>188232</v>
      </c>
      <c r="C25" s="5" t="n">
        <v>231540</v>
      </c>
    </row>
    <row r="26">
      <c r="A26" s="4" t="inlineStr">
        <is>
          <t>Total assets</t>
        </is>
      </c>
      <c r="B26" s="5" t="n">
        <v>613664</v>
      </c>
      <c r="C26" s="5" t="n">
        <v>703546</v>
      </c>
    </row>
    <row r="27">
      <c r="A27" s="3" t="inlineStr">
        <is>
          <t>Current liabilities:</t>
        </is>
      </c>
      <c r="B27" s="4" t="inlineStr">
        <is>
          <t xml:space="preserve"> </t>
        </is>
      </c>
      <c r="C27" s="4" t="inlineStr">
        <is>
          <t xml:space="preserve"> </t>
        </is>
      </c>
    </row>
    <row r="28">
      <c r="A28" s="4" t="inlineStr">
        <is>
          <t>Accounts payable</t>
        </is>
      </c>
      <c r="B28" s="5" t="n">
        <v>9534</v>
      </c>
      <c r="C28" s="5" t="n">
        <v>9074</v>
      </c>
    </row>
    <row r="29">
      <c r="A29" s="4" t="inlineStr">
        <is>
          <t>Accrued expenses</t>
        </is>
      </c>
      <c r="B29" s="5" t="n">
        <v>22418</v>
      </c>
      <c r="C29" s="5" t="n">
        <v>24670</v>
      </c>
    </row>
    <row r="30">
      <c r="A30" s="4" t="inlineStr">
        <is>
          <t>Deferred revenue and customer deposits</t>
        </is>
      </c>
      <c r="B30" s="5" t="n">
        <v>22598</v>
      </c>
      <c r="C30" s="5" t="n">
        <v>25207</v>
      </c>
    </row>
    <row r="31">
      <c r="A31" s="4" t="inlineStr">
        <is>
          <t>Note payable - related party</t>
        </is>
      </c>
      <c r="B31" s="4" t="inlineStr">
        <is>
          <t xml:space="preserve"> </t>
        </is>
      </c>
      <c r="C31" s="5" t="n">
        <v>6458</v>
      </c>
    </row>
    <row r="32">
      <c r="A32" s="4" t="inlineStr">
        <is>
          <t>Long-term debt, current portion</t>
        </is>
      </c>
      <c r="B32" s="5" t="n">
        <v>1758</v>
      </c>
      <c r="C32" s="5" t="n">
        <v>2205</v>
      </c>
    </row>
    <row r="33">
      <c r="A33" s="4" t="inlineStr">
        <is>
          <t>Finance lease liabilities, current portion</t>
        </is>
      </c>
      <c r="B33" s="5" t="n">
        <v>388</v>
      </c>
      <c r="C33" s="5" t="n">
        <v>227</v>
      </c>
    </row>
    <row r="34">
      <c r="A34" s="4" t="inlineStr">
        <is>
          <t>Operating lease liabilities, current portion</t>
        </is>
      </c>
      <c r="B34" s="5" t="n">
        <v>2392</v>
      </c>
      <c r="C34" s="5" t="n">
        <v>3992</v>
      </c>
    </row>
    <row r="35">
      <c r="A35" s="4" t="inlineStr">
        <is>
          <t>Due to related parties</t>
        </is>
      </c>
      <c r="B35" s="5" t="n">
        <v>823</v>
      </c>
      <c r="C35" s="5" t="n">
        <v>375</v>
      </c>
    </row>
    <row r="36">
      <c r="A36" s="4" t="inlineStr">
        <is>
          <t>Other current liabilities</t>
        </is>
      </c>
      <c r="B36" s="5" t="n">
        <v>67</v>
      </c>
      <c r="C36" s="5" t="n">
        <v>271</v>
      </c>
    </row>
    <row r="37">
      <c r="A37" s="4" t="inlineStr">
        <is>
          <t>Total current liabilities</t>
        </is>
      </c>
      <c r="B37" s="5" t="n">
        <v>59978</v>
      </c>
      <c r="C37" s="5" t="n">
        <v>72479</v>
      </c>
    </row>
    <row r="38">
      <c r="A38" s="3" t="inlineStr">
        <is>
          <t>Non-current liabilities:</t>
        </is>
      </c>
      <c r="B38" s="4" t="inlineStr">
        <is>
          <t xml:space="preserve"> </t>
        </is>
      </c>
      <c r="C38" s="4" t="inlineStr">
        <is>
          <t xml:space="preserve"> </t>
        </is>
      </c>
    </row>
    <row r="39">
      <c r="A39" s="4" t="inlineStr">
        <is>
          <t>Long-term debt, net of current portion</t>
        </is>
      </c>
      <c r="B39" s="5" t="n">
        <v>50</v>
      </c>
      <c r="C39" s="5" t="n">
        <v>52491</v>
      </c>
    </row>
    <row r="40">
      <c r="A40" s="4" t="inlineStr">
        <is>
          <t>Finance lease liabilities discontinued operations, net of current portion</t>
        </is>
      </c>
      <c r="B40" s="5" t="n">
        <v>757</v>
      </c>
      <c r="C40" s="5" t="n">
        <v>370</v>
      </c>
    </row>
    <row r="41">
      <c r="A41" s="4" t="inlineStr">
        <is>
          <t>Operating lease liabilities, net of current portion</t>
        </is>
      </c>
      <c r="B41" s="5" t="n">
        <v>2463</v>
      </c>
      <c r="C41" s="5" t="n">
        <v>4069</v>
      </c>
    </row>
    <row r="42">
      <c r="A42" s="4" t="inlineStr">
        <is>
          <t>Deferred tax liabilities - long-term</t>
        </is>
      </c>
      <c r="B42" s="5" t="n">
        <v>5885</v>
      </c>
      <c r="C42" s="5" t="n">
        <v>5901</v>
      </c>
    </row>
    <row r="43">
      <c r="A43" s="4" t="inlineStr">
        <is>
          <t>Other liabilities</t>
        </is>
      </c>
      <c r="B43" s="5" t="n">
        <v>840</v>
      </c>
      <c r="C43" s="5" t="n">
        <v>968</v>
      </c>
    </row>
    <row r="44">
      <c r="A44" s="4" t="inlineStr">
        <is>
          <t>Total non-current liabilities</t>
        </is>
      </c>
      <c r="B44" s="5" t="n">
        <v>9995</v>
      </c>
      <c r="C44" s="5" t="n">
        <v>63799</v>
      </c>
    </row>
    <row r="45">
      <c r="A45" s="4" t="inlineStr">
        <is>
          <t>Total liabilities</t>
        </is>
      </c>
      <c r="B45" s="5" t="n">
        <v>69973</v>
      </c>
      <c r="C45" s="5" t="n">
        <v>136278</v>
      </c>
    </row>
    <row r="46">
      <c r="A46" s="4" t="inlineStr">
        <is>
          <t>Commitments and contingencies (see Note 10)</t>
        </is>
      </c>
      <c r="B46" s="4" t="inlineStr">
        <is>
          <t xml:space="preserve"> </t>
        </is>
      </c>
      <c r="C46" s="4" t="inlineStr">
        <is>
          <t xml:space="preserve"> </t>
        </is>
      </c>
    </row>
    <row r="47">
      <c r="A47" s="3" t="inlineStr">
        <is>
          <t>Partners' capital</t>
        </is>
      </c>
      <c r="B47" s="4" t="inlineStr">
        <is>
          <t xml:space="preserve"> </t>
        </is>
      </c>
      <c r="C47" s="4" t="inlineStr">
        <is>
          <t xml:space="preserve"> </t>
        </is>
      </c>
    </row>
    <row r="48">
      <c r="A48" s="4" t="inlineStr">
        <is>
          <t>Partners' capital attributable to the Partnership</t>
        </is>
      </c>
      <c r="B48" s="5" t="n">
        <v>532635</v>
      </c>
      <c r="C48" s="5" t="n">
        <v>551903</v>
      </c>
    </row>
    <row r="49">
      <c r="A49" s="4" t="inlineStr">
        <is>
          <t>Accumulated other comprehensive loss</t>
        </is>
      </c>
      <c r="B49" s="5" t="n">
        <v>-2052</v>
      </c>
      <c r="C49" s="5" t="n">
        <v>-1201</v>
      </c>
    </row>
    <row r="50">
      <c r="A50" s="4" t="inlineStr">
        <is>
          <t>Total partners' capital attributable to the Partnership</t>
        </is>
      </c>
      <c r="B50" s="5" t="n">
        <v>530583</v>
      </c>
      <c r="C50" s="5" t="n">
        <v>550702</v>
      </c>
    </row>
    <row r="51">
      <c r="A51" s="4" t="inlineStr">
        <is>
          <t>Non-controlling interests</t>
        </is>
      </c>
      <c r="B51" s="5" t="n">
        <v>13108</v>
      </c>
      <c r="C51" s="5" t="n">
        <v>16566</v>
      </c>
    </row>
    <row r="52">
      <c r="A52" s="4" t="inlineStr">
        <is>
          <t>Total partners' capital</t>
        </is>
      </c>
      <c r="B52" s="5" t="n">
        <v>543691</v>
      </c>
      <c r="C52" s="5" t="n">
        <v>567268</v>
      </c>
    </row>
    <row r="53">
      <c r="A53" s="4" t="inlineStr">
        <is>
          <t>Total liabilities and partners' capital</t>
        </is>
      </c>
      <c r="B53" s="6" t="n">
        <v>613664</v>
      </c>
      <c r="C53" s="6" t="n">
        <v>70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components of cash, cash equivalents and restricted cash</t>
        </is>
      </c>
      <c r="B4" s="4" t="inlineStr">
        <is>
          <t>​ ​ ​ ​ ​ ​ ​ ​ ​ September 30, December 31, ​ ​ 2022 ​ 2021 (Dollars in thousands) ​ ​ ​ ​ ​ ​ Cash and cash equivalents ​ $ 335,090 ​ $ 356,574 Restricted cash ​ 18,227 ​ 19,227 ​ ​ $ 353,317 ​ $ 375,8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disaggregation of revenue by major product or service lines, separated by reportable segments</t>
        </is>
      </c>
      <c r="B4" s="4" t="inlineStr">
        <is>
          <t>​ ​ ​ ​ ​ ​ ​ ​ ​ ​ ​ ​ ​ Technology - ​ ​ ​ ​ ​ ​ ​ ​ Enabled ​ ​ ​ ​ ​ ​ (Dollars in thousands) Services Energy Total Three Months Ended September 30, 2022 ​ ​ ​ ​ ​ ​ Product revenue ​ $ 857 ​ $ 24,933 ​ $ 25,790 Service revenue ​ 30,493 ​ — ​ 30,493 ​ ​ ​ ​ ​ ​ ​ ​ ​ ​ Revenue Stream ​ ​ ​ Software licenses ​ $ 857 ​ $ — ​ $ 857 Software maintenance and support ​ 5,838 ​ — ​ 5,838 Professional services ​ 4,834 ​ — ​ 4,834 Medical billing and services ​ 19,821 ​ — ​ 19,821 Solar panel sales ​ — ​ 24,933 ​ 24,933 ​ ​ ​ ​ ​ ​ ​ ​ ​ ​ Timing of Revenue Recognition ​ ​ ​ Products and services transferred at a point in time ​ $ 857 ​ $ 24,933 ​ $ 25,790 Products and services transferred over time ​ 30,493 ​ — ​ 30,493 ​ ​ ​ ​ ​ ​ ​ ​ ​ ​ ​ ​ ​ Technology - ​ ​ ​ ​ ​ ​ ​ ​ Enabled ​ ​ ​ ​ ​ ​ (Dollars in thousands) Services Energy Total Nine Months Ended September 30, 2022 ​ ​ ​ ​ ​ ​ Product revenue ​ $ 2,121 ​ $ 54,050 ​ $ 56,171 Service revenue ​ 92,899 ​ — ​ 92,899 ​ ​ ​ ​ ​ ​ ​ ​ ​ ​ Revenue Stream ​ ​ ​ ​ ​ ​ Software licenses ​ $ 2,121 ​ $ — ​ $ 2,121 Software maintenance and support ​ 15,143 ​ — ​ 15,143 Professional services ​ 17,764 ​ — ​ 17,764 Medical billing and services ​ 59,992 ​ — ​ 59,992 Solar panel sales ​ — ​ 54,050 ​ 54,050 ​ ​ ​ ​ ​ ​ ​ ​ ​ ​ Timing of Revenue Recognition ​ ​ ​ ​ ​ ​ Products and services transferred at a point in time ​ $ 2,121 ​ $ 54,050 ​ $ 56,171 Products and services transferred over time ​ 92,899 ​ — ​ 92,899 ​ ​ ​ ​ ​ ​ ​ ​ ​ ​ ​ ​ ​ Technology - ​ ​ ​ ​ ​ ​ ​ ​ Enabled ​ ​ ​ ​ ​ ​ (Dollars in thousands) Services Energy Total Three Months Ended September 30, 2021 ​ ​ ​ ​ ​ ​ Product revenue ​ $ 562 ​ $ 13,254 ​ $ 13,816 Service revenue ​ 18,047 ​ ​ — ​ 18,047 ​ ​ ​ ​ ​ ​ ​ ​ ​ ​ Revenue Stream ​ ​ ​ ​ ​ ​ Software licenses ​ $ 562 ​ $ — ​ $ 562 Software maintenance and support ​ 4,462 ​ — ​ 4,462 Professional services ​ 5,139 ​ — ​ 5,139 Medical billing and services ​ 8,446 ​ — ​ 8,446 Solar panel sales ​ — ​ 12,683 ​ 12,683 Utility resales ​ — ​ 571 ​ 571 ​ ​ ​ ​ ​ ​ ​ ​ ​ ​ Timing of Revenue Recognition ​ ​ ​ ​ ​ ​ Products and services transferred at a point in time ​ $ 562 ​ $ 13,254 ​ $ 13,816 Products and services transferred over time ​ 18,047 ​ ​ — ​ 18,047 ​ ​ ​ ​ ​ ​ ​ ​ ​ ​ ​ ​ ​ Technology - ​ ​ ​ ​ ​ ​ ​ ​ Enabled ​ ​ ​ ​ ​ ​ (Dollars in thousands) Services Energy Total Nine Months Ended September 30, 2021 ​ ​ ​ ​ ​ ​ Product revenue ​ $ 3,773 ​ $ 42,975 ​ $ 46,748 Service revenue ​ 57,433 ​ — ​ 57,433 ​ ​ ​ ​ ​ ​ ​ ​ ​ ​ Revenue Stream ​ ​ ​ ​ ​ ​ Software Licenses ​ $ 3,773 ​ $ — ​ $ 3,773 Software Maintenance &amp; Support ​ 13,442 ​ — ​ 13,442 Professional Services ​ 17,092 ​ — ​ 17,092 Medical Billing and Services ​ 26,899 ​ — ​ 26,899 Solar panel sales ​ — ​ 40,353 ​ 40,353 Utility resales ​ — ​ 2,622 ​ 2,622 ​ ​ ​ ​ ​ ​ ​ ​ ​ ​ Timing of Revenue Recognition ​ ​ ​ ​ ​ ​ Products and services transferred at a point in time ​ $ 3,773 ​ $ 42,975 ​ $ 46,748 Products and services transferred over time ​ 57,433 ​ — ​ 57,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Discontinued Operations and Assets Held for Sale (Tables)</t>
        </is>
      </c>
      <c r="B1" s="2" t="inlineStr">
        <is>
          <t>9 Months Ended</t>
        </is>
      </c>
    </row>
    <row r="2">
      <c r="B2" s="2" t="inlineStr">
        <is>
          <t>Sep. 30, 2022</t>
        </is>
      </c>
    </row>
    <row r="3">
      <c r="A3" s="4" t="inlineStr">
        <is>
          <t>Automotive Retail</t>
        </is>
      </c>
      <c r="B3" s="4" t="inlineStr">
        <is>
          <t xml:space="preserve"> </t>
        </is>
      </c>
    </row>
    <row r="4">
      <c r="A4" s="3" t="inlineStr">
        <is>
          <t>Acquisitions, Disposals, Discontinued Operations and Assets Held for Sale</t>
        </is>
      </c>
      <c r="B4" s="4" t="inlineStr">
        <is>
          <t xml:space="preserve"> </t>
        </is>
      </c>
    </row>
    <row r="5">
      <c r="A5" s="4" t="inlineStr">
        <is>
          <t>Schedule of summarized operating results and cash flows</t>
        </is>
      </c>
      <c r="B5" s="4" t="inlineStr">
        <is>
          <t>Summarized operating results for the Automotive Retail segment for the three and nine months ended September 30, 2021 were as follows: ​ ​ ​ ​ ​ ​ ​ ​ Three Months Ended Nine Months Ended ​ ​ September 30, ​ September 30, (Dollars in thousands) ​ 2021 ​ 2021 Revenues ​ $ 20,874 ​ $ 62,835 Cost of revenues ​ 16,944 ​ 52,674 Gross profit ​ 3,930 ​ 10,161 Other operating expense ​ (3,867) ​ (18,563) Operating income ​ 7,797 ​ 28,724 Other (expense) income ​ (484) ​ 213 Net income from discontinued operations ​ $ 7,313 ​ $ 28,937 Summarized cash flow for the Automotive Retail segment for the nine months ended September 30, 2021 were as follows: ​ ​ ​ ​ ​ Nine Months Ended ​ ​ September 30, (Dollars in thousands) ​ 2021 Cash provided by (used in) ​ ​ Operating activities ​ $ 6,221 Investing activities ​ (152) Financing activities ​ (3,857) Net increase in cash and cash equivalents ​ $ 2,212</t>
        </is>
      </c>
    </row>
    <row r="6">
      <c r="A6" s="4" t="inlineStr">
        <is>
          <t>Physical Therapy</t>
        </is>
      </c>
      <c r="B6" s="4" t="inlineStr">
        <is>
          <t xml:space="preserve"> </t>
        </is>
      </c>
    </row>
    <row r="7">
      <c r="A7" s="3" t="inlineStr">
        <is>
          <t>Acquisitions, Disposals, Discontinued Operations and Assets Held for Sale</t>
        </is>
      </c>
      <c r="B7" s="4" t="inlineStr">
        <is>
          <t xml:space="preserve"> </t>
        </is>
      </c>
    </row>
    <row r="8">
      <c r="A8" s="4" t="inlineStr">
        <is>
          <t>Schedule of summarized operating results and cash flows</t>
        </is>
      </c>
      <c r="B8" s="4" t="inlineStr">
        <is>
          <t>Summarized operating results for the Physical Therapy segment for the three and nine months ended September 30, 2021 were as follows: ​ ​ ​ ​ ​ ​ ​ ​ Three Months Ended Nine Months Ended ​ ​ September 30, ​ September 30, (Dollars in thousands) ​ 2021 ​ 2021 Revenues ​ $ 19,762 ​ $ 57,351 Cost of revenues ​ 14,138 ​ 40,892 Gross profit ​ 5,624 ​ 16,459 Operating expenses ​ 4,922 ​ 13,165 Operating income ​ 702 ​ 3,294 Other income (expense) ​ 1 ​ (5) Net income from discontinued operations ​ $ 703 ​ $ 3,289 ​ Summarized cash flow for the Physical Therapy segment for the nine months ended September 30, 2021 were as follows: ​ ​ ​ ​ ​ Nine Months Ended ​ ​ September 30, (Dollars in thousands) ​ 2021 Cash provided by (used in) ​ ​ Operating activities ​ $ 5,216 Investing activities ​ (2,227) Financing activities ​ (5,112) Net decrease in cash and cash equivalents ​ $ (2,1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net (Tables)</t>
        </is>
      </c>
      <c r="B1" s="2" t="inlineStr">
        <is>
          <t>9 Months Ended</t>
        </is>
      </c>
    </row>
    <row r="2">
      <c r="B2" s="2" t="inlineStr">
        <is>
          <t>Sep. 30, 2022</t>
        </is>
      </c>
    </row>
    <row r="3">
      <c r="A3" s="3" t="inlineStr">
        <is>
          <t>Receivables, net</t>
        </is>
      </c>
      <c r="B3" s="4" t="inlineStr">
        <is>
          <t xml:space="preserve"> </t>
        </is>
      </c>
    </row>
    <row r="4">
      <c r="A4" s="4" t="inlineStr">
        <is>
          <t>Schedule of receivables, net of allowance for doubtful accounts</t>
        </is>
      </c>
      <c r="B4" s="4" t="inlineStr">
        <is>
          <t>​ ​ ​ ​ ​ ​ ​ ​ ​ September 30, December 31, (Dollars in thousands) ​ 2022 ​ 2021 Receivables ​ ​ Energy ​ $ 4,802 ​ $ 7,667 Technology-enabled services ​ 27,778 ​ 23,348 Corporate and other ​ — ​ 509 Total ​ 32,580 ​ 31,524 Allowance for doubtful accounts ​ ​ Energy ​ (223) ​ (617) Technology-enabled services ​ (1,663) ​ (837) Total ​ (1,886) ​ (1,454) Receivables, net ​ $ 30,694 ​ $ 30,0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t>
        </is>
      </c>
      <c r="B3" s="4" t="inlineStr">
        <is>
          <t xml:space="preserve"> </t>
        </is>
      </c>
    </row>
    <row r="4">
      <c r="A4" s="4" t="inlineStr">
        <is>
          <t>Schedule of carrying amounts of equity method investments</t>
        </is>
      </c>
      <c r="B4" s="4" t="inlineStr">
        <is>
          <t>​ ​ ​ ​ ​ ​ ​ ​ ​ ​ ​ ​ ​ ​ ​ ​ September 30, 2022 December 31, 2021 ​ ​ ​ ​ Ownership ​ Carrying ​ Ownership ​ Carrying (Dollars in thousands) ​ Segment ​ Percentage Amount ​ Percentage Amount Investment ​ ​ ​ ​ ​ ​ ​ ​ Quantum Energy Holdings, LLC ​ Energy 50.0 % ​ 9,300 50.0 % ​ 12,282 Hotel Internet Services, LLC ​ Technology-Enabled Services 31.0 % ​ 6,300 31.0 % ​ 10,007 Other ​ ​ ​ ​ 74 ​ 74 ​ ​ ​ ​ ​ ​ $ 15,674 ​ ​ ​ $ 22,363</t>
        </is>
      </c>
    </row>
    <row r="5">
      <c r="A5" s="4" t="inlineStr">
        <is>
          <t>Schedule of income (losses) from equity method investments</t>
        </is>
      </c>
      <c r="B5" s="4" t="inlineStr">
        <is>
          <t>​ ​ ​ ​ ​ ​ ​ ​ ​ ​ ​ ​ ​ ​ ​ Three Months Ended September 30, Nine Months Ended September 30, (Dollars in thousands) 2022 2021 2022 2021 Investment ​ ​ ​ ​ Quantum Energy Holdings, LLC ​ $ (2,934) ​ $ 486 ​ $ (2,983) ​ $ 210 Hotel Internet Services, LLC ​ (4,780) ​ 144 ​ (3,707) ​ 1,066 Other ​ ​ 118 ​ $ (11) ​ ​ 118 ​ ​ (11) Total ​ $ (7,596) ​ $ 619 ​ $ (6,572) ​ $ 1,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September 30, December 31, (Dollars in thousands) ​ 2022 ​ 2021 Property and equipment ​ ​ Buildings ​ $ 4,544 ​ $ 5,044 Leasehold improvements ​ 747 ​ 775 Computer and office equipment ​ 4,240 ​ 3,202 Furniture and fixtures ​ 541 ​ 750 Vehicles ​ 2,273 ​ 1,892 Computer software ​ 1,417 ​ 1,229 Total ​ 13,762 ​ 12,892 Accumulated depreciation and amortization ​ (5,099) ​ (4,104) Total property and equipment, net ​ $ 8,663 ​ $ 8,7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goodwill</t>
        </is>
      </c>
      <c r="B4" s="4" t="inlineStr">
        <is>
          <t>​ ​ ​ ​ ​ ​ ​ ​ ​ ​ ​ ​ Technology - ​ ​ ​ ​ ​ ​ Enabled ​ ​ ​ ​ ​ ​ (Dollars in thousands) ​ Services ​ Energy ​ Total Balance, December 31, 2021 ​ $ 64,601 ​ $ 14,294 ​ ​ 78,895 Balance, September 30, 2022 ​ $ 64,601 ​ $ 14,294 ​ $ 78,895</t>
        </is>
      </c>
    </row>
    <row r="5">
      <c r="A5" s="4" t="inlineStr">
        <is>
          <t>Schedule of intangible assets</t>
        </is>
      </c>
      <c r="B5" s="4" t="inlineStr">
        <is>
          <t>​ ​ ​ ​ ​ ​ ​ ​ ​ ​ ​ ​ ​ ​ ​ ​ ​ ​ ​ ​ ​ ​ ​ ​ Weighted ​ ​ Gross ​ ​ ​ ​ ​ ​ ​ ​ ​ ​ Average ​ ​ Carrying ​ ​ ​ ​ Accumulated ​ Net Carrying ​ Remaining (Dollars in thousands) ​ Amount ​ Impairment ​ Amortization ​ Amount ​ Lives (Years) September 30, 2022 ​ ​ ​ ​ ​ ​ ​ ​ ​ ​ ​ ​ ​ ​ Customer relationships ​ $ 90,658 ​ $ — ​ $ (35,517) ​ $ 55,141 ​ 9.2 Trademark and trade names (1) ​ 5,760 ​ — ​ (2,917) ​ 2,843 2.5 Software development and platform cost ​ 38,532 ​ — ​ (25,100) ​ 13,432 7.0 Covenant not to compete ​ 1,341 ​ — ​ (1,341) ​ — Total ​ $ 136,291 ​ $ — ​ $ (64,875) ​ $ 71,416 December 31, 2021 ​ ​ ​ ​ Customer relationships ​ $ 90,658 ​ $ — ​ $ (28,148) ​ $ 62,510 9.8 Trademark and trade names (1) ​ 5,760 ​ — ​ (2,308) ​ 3,452 2.7 Software development and platform cost ​ 38,067 ​ — ​ (22,239) ​ 15,828 7.6 Covenant not to compete ​ 1,341 ​ — ​ (1,341) ​ — — Total ​ $ 135,826 ​ $ — ​ $ (54,036) ​ $ 81,790 1. Includes indefinite lived intangible assets not subject to amortization totaling $1.6 million as of September 30, 2022 and December 31, 2021.</t>
        </is>
      </c>
    </row>
    <row r="6">
      <c r="A6" s="4" t="inlineStr">
        <is>
          <t>Schedule of estimated amortization expense</t>
        </is>
      </c>
      <c r="B6" s="4" t="inlineStr">
        <is>
          <t>​ ​ ​ ​ ​ ​ Estimated (Dollars in thousands) ​ Amortization Expense 2023 ​ $ 14,141 2024 ​ 13,203 2025 ​ 11,965 2026 ​ 11,493 2027 ​ 11,111 Thereafter ​ 7,893 Total ​ $ 69,8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chedule of debt, other than amounts due to related-parties and lease obligations</t>
        </is>
      </c>
      <c r="B4" s="4" t="inlineStr">
        <is>
          <t>​ ​ ​ ​ ​ ​ ​ ​ ​ September 30, December 31, (Dollars in thousands) ​ 2022 ​ 2021 Promissory notes ​ $ — ​ $ 55,000 Installment Note ​ ​ 150 ​ ​ 225 Lines of credit ​ 1,658 ​ 1,790 Total long-term debt ​ 1,808 ​ 57,015 Less: current maturities ​ (1,758) ​ (2,205) Less: debt issuance costs ​ — ​ (2,319) Long term debt, less current maturities ​ $ 50 ​ $ 52,491</t>
        </is>
      </c>
    </row>
    <row r="5">
      <c r="A5" s="4" t="inlineStr">
        <is>
          <t>Schedule of aggregate contractual maturities of debt</t>
        </is>
      </c>
      <c r="B5" s="4" t="inlineStr">
        <is>
          <t>​ ​ ​ ​ ​ ​ Contractual (Dollars in thousands) ​ Amount 2023 ​ $ 1,758 2024 ​ 50 Total ​ $ 1,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9 Months Ended</t>
        </is>
      </c>
    </row>
    <row r="2">
      <c r="B2" s="2" t="inlineStr">
        <is>
          <t>Sep. 30, 2022</t>
        </is>
      </c>
    </row>
    <row r="3">
      <c r="A3" s="3" t="inlineStr">
        <is>
          <t>Business Segments</t>
        </is>
      </c>
      <c r="B3" s="4" t="inlineStr">
        <is>
          <t xml:space="preserve"> </t>
        </is>
      </c>
    </row>
    <row r="4">
      <c r="A4" s="4" t="inlineStr">
        <is>
          <t>Schedule of reportable segments</t>
        </is>
      </c>
      <c r="B4" s="4" t="inlineStr">
        <is>
          <t>​ ​ ​ ​ ​ ​ ​ ​ ​ ​ ​ ​ ​ ​ ​ Technology ​ ​ ​ ​ ​ ​ ​ ​ Enabled ​ ​ ​ ​ Corporate ​ ​ ​ (Dollars in thousands) ​ Services ​ Energy ​ and Other ​ Total Three Months Ended September 30, 2022 ​ ​ ​ ​ ​ ​ ​ ​ ​ ​ ​ ​ Revenue ​ $ 31,350 ​ $ 24,933 ​ $ 153 ​ $ 56,436 (Income) loss from equity method investments ​ 4,780 ​ 2,934 ​ (118) ​ 7,596 Depreciation and amortization ​ 3,583 ​ 132 ​ — ​ 3,715 Operating loss ​ (3,254) ​ 215 ​ (7,098) ​ (10,137) Gain on sale of discontinued operations ​ ​ — ​ ​ — ​ ​ 300 ​ ​ 300 Expenditures for long-lived assets ​ 458 ​ 277 ​ — ​ 735 ​ ​ ​ ​ ​ ​ ​ ​ ​ ​ ​ ​ ​ Nine Months Ended September 30, 2022 ​ ​ ​ ​ ​ ​ ​ ​ ​ ​ ​ ​ Revenue ​ $ 95,020 ​ $ 54,050 ​ $ 391 ​ $ 149,461 (Income) loss from equity method investments ​ 3,707 ​ 2,983 ​ (118) ​ 6,572 Depreciation and amortization ​ 10,996 ​ ​ 397 ​ ​ — ​ ​ 11,393 Operating income (loss) ​ (1,270) ​ 3,044 ​ (18,724) ​ (16,950) Gain on sale of discontinued operations ​ ​ — ​ — ​ 7,919 ​ 7,919 Expenditures for long-lived assets ​ 1,037 ​ 385 ​ — ​ 1,422 ​ ​ ​ ​ ​ ​ ​ ​ ​ ​ ​ ​ ​ Three Months Ended September 30, 2021 ​ ​ ​ ​ ​ ​ ​ ​ Revenue ​ $ 18,609 ​ $ 13,254 ​ $ 284 ​ $ 32,147 (Income) loss from equity method investments ​ (144) ​ (486) ​ 11 ​ (619) Depreciation and amortization ​ 2,280 ​ 115 ​ 22 ​ 2,417 Operating loss ​ (1,345) ​ (152) ​ (16,616) ​ (18,113) Expenditures for long-lived assets ​ 17 ​ 352 ​ 1,133 ​ 1,502 ​ ​ ​ ​ ​ ​ ​ ​ ​ ​ ​ ​ ​ Nine Months Ended September 30, 2021 ​ ​ ​ ​ ​ ​ ​ ​ Revenue ​ $ 61,206 ​ $ 42,975 ​ $ 3,157 ​ $ 107,338 (Income) loss from equity method investments ​ (1,066) ​ (210) ​ 11 ​ (1,265) Depreciation and amortization ​ 6,640 ​ 352 ​ 64 ​ 7,056 Operating income (loss) ​ 4,739 ​ 2,333 ​ (33,665) ​ (26,593) Expenditures for long-lived assets ​ 535 ​ 679 ​ 3,668 ​ 4,8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Organization and Nature of the Business (Details)</t>
        </is>
      </c>
      <c r="B1" s="2" t="inlineStr">
        <is>
          <t>9 Months Ended</t>
        </is>
      </c>
    </row>
    <row r="2">
      <c r="B2" s="2" t="inlineStr">
        <is>
          <t>Sep. 30, 2022 segment</t>
        </is>
      </c>
    </row>
    <row r="3">
      <c r="A3" s="3" t="inlineStr">
        <is>
          <t>Organization and Nature of the Business</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25790</v>
      </c>
      <c r="C4" s="6" t="n">
        <v>13816</v>
      </c>
      <c r="D4" s="6" t="n">
        <v>56171</v>
      </c>
      <c r="E4" s="6" t="n">
        <v>46748</v>
      </c>
    </row>
    <row r="5">
      <c r="A5" s="4" t="inlineStr">
        <is>
          <t>Service revenue</t>
        </is>
      </c>
      <c r="B5" s="5" t="n">
        <v>30493</v>
      </c>
      <c r="C5" s="5" t="n">
        <v>18047</v>
      </c>
      <c r="D5" s="5" t="n">
        <v>92899</v>
      </c>
      <c r="E5" s="5" t="n">
        <v>57433</v>
      </c>
    </row>
    <row r="6">
      <c r="A6" s="4" t="inlineStr">
        <is>
          <t>Debt investment interest income</t>
        </is>
      </c>
      <c r="B6" s="5" t="n">
        <v>77</v>
      </c>
      <c r="C6" s="5" t="n">
        <v>224</v>
      </c>
      <c r="D6" s="5" t="n">
        <v>248</v>
      </c>
      <c r="E6" s="5" t="n">
        <v>520</v>
      </c>
    </row>
    <row r="7">
      <c r="A7" s="4" t="inlineStr">
        <is>
          <t>Loss on sale of investment securities</t>
        </is>
      </c>
      <c r="B7" s="4" t="inlineStr">
        <is>
          <t xml:space="preserve"> </t>
        </is>
      </c>
      <c r="C7" s="4" t="inlineStr">
        <is>
          <t xml:space="preserve"> </t>
        </is>
      </c>
      <c r="D7" s="4" t="inlineStr">
        <is>
          <t xml:space="preserve"> </t>
        </is>
      </c>
      <c r="E7" s="5" t="n">
        <v>-712</v>
      </c>
    </row>
    <row r="8">
      <c r="A8" s="4" t="inlineStr">
        <is>
          <t>Unrealized gain on investment securities</t>
        </is>
      </c>
      <c r="B8" s="5" t="n">
        <v>76</v>
      </c>
      <c r="C8" s="4" t="inlineStr">
        <is>
          <t xml:space="preserve"> </t>
        </is>
      </c>
      <c r="D8" s="5" t="n">
        <v>76</v>
      </c>
      <c r="E8" s="5" t="n">
        <v>3169</v>
      </c>
    </row>
    <row r="9">
      <c r="A9" s="4" t="inlineStr">
        <is>
          <t>Other revenue</t>
        </is>
      </c>
      <c r="B9" s="4" t="inlineStr">
        <is>
          <t xml:space="preserve"> </t>
        </is>
      </c>
      <c r="C9" s="5" t="n">
        <v>60</v>
      </c>
      <c r="D9" s="5" t="n">
        <v>67</v>
      </c>
      <c r="E9" s="5" t="n">
        <v>180</v>
      </c>
    </row>
    <row r="10">
      <c r="A10" s="4" t="inlineStr">
        <is>
          <t>Total revenues</t>
        </is>
      </c>
      <c r="B10" s="5" t="n">
        <v>56436</v>
      </c>
      <c r="C10" s="5" t="n">
        <v>32147</v>
      </c>
      <c r="D10" s="5" t="n">
        <v>149461</v>
      </c>
      <c r="E10" s="5" t="n">
        <v>107338</v>
      </c>
    </row>
    <row r="11">
      <c r="A11" s="3" t="inlineStr">
        <is>
          <t>Cost of revenues:</t>
        </is>
      </c>
      <c r="B11" s="4" t="inlineStr">
        <is>
          <t xml:space="preserve"> </t>
        </is>
      </c>
      <c r="C11" s="4" t="inlineStr">
        <is>
          <t xml:space="preserve"> </t>
        </is>
      </c>
      <c r="D11" s="4" t="inlineStr">
        <is>
          <t xml:space="preserve"> </t>
        </is>
      </c>
      <c r="E11" s="4" t="inlineStr">
        <is>
          <t xml:space="preserve"> </t>
        </is>
      </c>
    </row>
    <row r="12">
      <c r="A12" s="4" t="inlineStr">
        <is>
          <t>Total cost of revenues</t>
        </is>
      </c>
      <c r="B12" s="5" t="n">
        <v>26222</v>
      </c>
      <c r="C12" s="5" t="n">
        <v>16392</v>
      </c>
      <c r="D12" s="5" t="n">
        <v>78429</v>
      </c>
      <c r="E12" s="5" t="n">
        <v>47009</v>
      </c>
    </row>
    <row r="13">
      <c r="A13" s="4" t="inlineStr">
        <is>
          <t>Gross profit</t>
        </is>
      </c>
      <c r="B13" s="5" t="n">
        <v>30214</v>
      </c>
      <c r="C13" s="5" t="n">
        <v>15755</v>
      </c>
      <c r="D13" s="5" t="n">
        <v>71032</v>
      </c>
      <c r="E13" s="5" t="n">
        <v>60329</v>
      </c>
    </row>
    <row r="14">
      <c r="A14" s="3" t="inlineStr">
        <is>
          <t>Operating expenses (income):</t>
        </is>
      </c>
      <c r="B14" s="4" t="inlineStr">
        <is>
          <t xml:space="preserve"> </t>
        </is>
      </c>
      <c r="C14" s="4" t="inlineStr">
        <is>
          <t xml:space="preserve"> </t>
        </is>
      </c>
      <c r="D14" s="4" t="inlineStr">
        <is>
          <t xml:space="preserve"> </t>
        </is>
      </c>
      <c r="E14" s="4" t="inlineStr">
        <is>
          <t xml:space="preserve"> </t>
        </is>
      </c>
    </row>
    <row r="15">
      <c r="A15" s="4" t="inlineStr">
        <is>
          <t>Selling, general and administrative expenses</t>
        </is>
      </c>
      <c r="B15" s="5" t="n">
        <v>25047</v>
      </c>
      <c r="C15" s="5" t="n">
        <v>23164</v>
      </c>
      <c r="D15" s="5" t="n">
        <v>65106</v>
      </c>
      <c r="E15" s="5" t="n">
        <v>64825</v>
      </c>
    </row>
    <row r="16">
      <c r="A16" s="4" t="inlineStr">
        <is>
          <t>Managerial assistance fee, related party</t>
        </is>
      </c>
      <c r="B16" s="5" t="n">
        <v>2939</v>
      </c>
      <c r="C16" s="5" t="n">
        <v>3098</v>
      </c>
      <c r="D16" s="5" t="n">
        <v>8315</v>
      </c>
      <c r="E16" s="5" t="n">
        <v>9050</v>
      </c>
    </row>
    <row r="17">
      <c r="A17" s="4" t="inlineStr">
        <is>
          <t>Rent expense</t>
        </is>
      </c>
      <c r="B17" s="5" t="n">
        <v>1054</v>
      </c>
      <c r="C17" s="5" t="n">
        <v>474</v>
      </c>
      <c r="D17" s="5" t="n">
        <v>3319</v>
      </c>
      <c r="E17" s="5" t="n">
        <v>1922</v>
      </c>
    </row>
    <row r="18">
      <c r="A18" s="4" t="inlineStr">
        <is>
          <t>Loss (income) from equity method investments</t>
        </is>
      </c>
      <c r="B18" s="5" t="n">
        <v>-7596</v>
      </c>
      <c r="C18" s="5" t="n">
        <v>619</v>
      </c>
      <c r="D18" s="5" t="n">
        <v>-6572</v>
      </c>
      <c r="E18" s="5" t="n">
        <v>1265</v>
      </c>
    </row>
    <row r="19">
      <c r="A19" s="4" t="inlineStr">
        <is>
          <t>Loss (gain) on disposal of businesses</t>
        </is>
      </c>
      <c r="B19" s="4" t="inlineStr">
        <is>
          <t xml:space="preserve"> </t>
        </is>
      </c>
      <c r="C19" s="5" t="n">
        <v>5334</v>
      </c>
      <c r="D19" s="5" t="n">
        <v>-6723</v>
      </c>
      <c r="E19" s="5" t="n">
        <v>5334</v>
      </c>
    </row>
    <row r="20">
      <c r="A20" s="4" t="inlineStr">
        <is>
          <t>Depreciation and amortization</t>
        </is>
      </c>
      <c r="B20" s="5" t="n">
        <v>3715</v>
      </c>
      <c r="C20" s="5" t="n">
        <v>2417</v>
      </c>
      <c r="D20" s="5" t="n">
        <v>11393</v>
      </c>
      <c r="E20" s="5" t="n">
        <v>7056</v>
      </c>
    </row>
    <row r="21">
      <c r="A21" s="4" t="inlineStr">
        <is>
          <t>Total net operating expenses</t>
        </is>
      </c>
      <c r="B21" s="5" t="n">
        <v>40351</v>
      </c>
      <c r="C21" s="5" t="n">
        <v>33868</v>
      </c>
      <c r="D21" s="5" t="n">
        <v>87982</v>
      </c>
      <c r="E21" s="5" t="n">
        <v>86922</v>
      </c>
    </row>
    <row r="22">
      <c r="A22" s="4" t="inlineStr">
        <is>
          <t>Operating loss</t>
        </is>
      </c>
      <c r="B22" s="5" t="n">
        <v>-10137</v>
      </c>
      <c r="C22" s="5" t="n">
        <v>-18113</v>
      </c>
      <c r="D22" s="5" t="n">
        <v>-16950</v>
      </c>
      <c r="E22" s="5" t="n">
        <v>-26593</v>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36</v>
      </c>
      <c r="C24" s="5" t="n">
        <v>-20</v>
      </c>
      <c r="D24" s="5" t="n">
        <v>-2787</v>
      </c>
      <c r="E24" s="5" t="n">
        <v>-58</v>
      </c>
    </row>
    <row r="25">
      <c r="A25" s="4" t="inlineStr">
        <is>
          <t>Interest expenses to related parties</t>
        </is>
      </c>
      <c r="B25" s="5" t="n">
        <v>-1</v>
      </c>
      <c r="C25" s="5" t="n">
        <v>-4</v>
      </c>
      <c r="D25" s="5" t="n">
        <v>-400</v>
      </c>
      <c r="E25" s="5" t="n">
        <v>-345</v>
      </c>
    </row>
    <row r="26">
      <c r="A26" s="4" t="inlineStr">
        <is>
          <t>Interest income</t>
        </is>
      </c>
      <c r="B26" s="5" t="n">
        <v>1322</v>
      </c>
      <c r="C26" s="5" t="n">
        <v>137</v>
      </c>
      <c r="D26" s="5" t="n">
        <v>1707</v>
      </c>
      <c r="E26" s="5" t="n">
        <v>403</v>
      </c>
    </row>
    <row r="27">
      <c r="A27" s="4" t="inlineStr">
        <is>
          <t>Loss on extinguishment of debt</t>
        </is>
      </c>
      <c r="B27" s="4" t="inlineStr">
        <is>
          <t xml:space="preserve"> </t>
        </is>
      </c>
      <c r="C27" s="4" t="inlineStr">
        <is>
          <t xml:space="preserve"> </t>
        </is>
      </c>
      <c r="D27" s="5" t="n">
        <v>-4502</v>
      </c>
      <c r="E27" s="4" t="inlineStr">
        <is>
          <t xml:space="preserve"> </t>
        </is>
      </c>
    </row>
    <row r="28">
      <c r="A28" s="4" t="inlineStr">
        <is>
          <t>Other income (expense)</t>
        </is>
      </c>
      <c r="B28" s="5" t="n">
        <v>-345</v>
      </c>
      <c r="C28" s="5" t="n">
        <v>-212</v>
      </c>
      <c r="D28" s="5" t="n">
        <v>-493</v>
      </c>
      <c r="E28" s="5" t="n">
        <v>-244</v>
      </c>
    </row>
    <row r="29">
      <c r="A29" s="4" t="inlineStr">
        <is>
          <t>Total other income (expense)</t>
        </is>
      </c>
      <c r="B29" s="5" t="n">
        <v>940</v>
      </c>
      <c r="C29" s="5" t="n">
        <v>-99</v>
      </c>
      <c r="D29" s="5" t="n">
        <v>-6475</v>
      </c>
      <c r="E29" s="5" t="n">
        <v>-244</v>
      </c>
    </row>
    <row r="30">
      <c r="A30" s="4" t="inlineStr">
        <is>
          <t>Loss from continuing operations</t>
        </is>
      </c>
      <c r="B30" s="5" t="n">
        <v>-9197</v>
      </c>
      <c r="C30" s="5" t="n">
        <v>-18212</v>
      </c>
      <c r="D30" s="5" t="n">
        <v>-23425</v>
      </c>
      <c r="E30" s="5" t="n">
        <v>-26837</v>
      </c>
    </row>
    <row r="31">
      <c r="A31" s="4" t="inlineStr">
        <is>
          <t>Income tax expense</t>
        </is>
      </c>
      <c r="B31" s="5" t="n">
        <v>-195</v>
      </c>
      <c r="C31" s="5" t="n">
        <v>-172</v>
      </c>
      <c r="D31" s="5" t="n">
        <v>-550</v>
      </c>
      <c r="E31" s="5" t="n">
        <v>-290</v>
      </c>
    </row>
    <row r="32">
      <c r="A32" s="4" t="inlineStr">
        <is>
          <t>Net loss from continuing operations</t>
        </is>
      </c>
      <c r="B32" s="5" t="n">
        <v>-9392</v>
      </c>
      <c r="C32" s="5" t="n">
        <v>-18384</v>
      </c>
      <c r="D32" s="5" t="n">
        <v>-23975</v>
      </c>
      <c r="E32" s="5" t="n">
        <v>-27127</v>
      </c>
    </row>
    <row r="33">
      <c r="A33" s="4" t="inlineStr">
        <is>
          <t>(Loss) income from operations of discontinued operations</t>
        </is>
      </c>
      <c r="B33" s="5" t="n">
        <v>-176</v>
      </c>
      <c r="C33" s="5" t="n">
        <v>8016</v>
      </c>
      <c r="D33" s="5" t="n">
        <v>1469</v>
      </c>
      <c r="E33" s="5" t="n">
        <v>32226</v>
      </c>
    </row>
    <row r="34">
      <c r="A34" s="4" t="inlineStr">
        <is>
          <t>Gain on sale of discontinued operations</t>
        </is>
      </c>
      <c r="B34" s="5" t="n">
        <v>300</v>
      </c>
      <c r="C34" s="4" t="inlineStr">
        <is>
          <t xml:space="preserve"> </t>
        </is>
      </c>
      <c r="D34" s="5" t="n">
        <v>7919</v>
      </c>
      <c r="E34" s="4" t="inlineStr">
        <is>
          <t xml:space="preserve"> </t>
        </is>
      </c>
    </row>
    <row r="35">
      <c r="A35" s="4" t="inlineStr">
        <is>
          <t>Net income from discontinued operations</t>
        </is>
      </c>
      <c r="B35" s="5" t="n">
        <v>124</v>
      </c>
      <c r="C35" s="5" t="n">
        <v>8016</v>
      </c>
      <c r="D35" s="5" t="n">
        <v>9388</v>
      </c>
      <c r="E35" s="5" t="n">
        <v>32226</v>
      </c>
    </row>
    <row r="36">
      <c r="A36" s="4" t="inlineStr">
        <is>
          <t>Net (loss) income</t>
        </is>
      </c>
      <c r="B36" s="5" t="n">
        <v>-9268</v>
      </c>
      <c r="C36" s="5" t="n">
        <v>-10368</v>
      </c>
      <c r="D36" s="5" t="n">
        <v>-14587</v>
      </c>
      <c r="E36" s="5" t="n">
        <v>5099</v>
      </c>
    </row>
    <row r="37">
      <c r="A37" s="4" t="inlineStr">
        <is>
          <t>Net income (loss) attributable to non-controlling interests</t>
        </is>
      </c>
      <c r="B37" s="5" t="n">
        <v>164</v>
      </c>
      <c r="C37" s="5" t="n">
        <v>-2318</v>
      </c>
      <c r="D37" s="5" t="n">
        <v>2539</v>
      </c>
      <c r="E37" s="5" t="n">
        <v>-848</v>
      </c>
    </row>
    <row r="38">
      <c r="A38" s="4" t="inlineStr">
        <is>
          <t>Net (loss) income attributable to Holdings II, LP</t>
        </is>
      </c>
      <c r="B38" s="5" t="n">
        <v>-9432</v>
      </c>
      <c r="C38" s="5" t="n">
        <v>-8050</v>
      </c>
      <c r="D38" s="5" t="n">
        <v>-17126</v>
      </c>
      <c r="E38" s="5" t="n">
        <v>5947</v>
      </c>
    </row>
    <row r="39">
      <c r="A39" s="4" t="inlineStr">
        <is>
          <t>Product</t>
        </is>
      </c>
      <c r="B39" s="4" t="inlineStr">
        <is>
          <t xml:space="preserve"> </t>
        </is>
      </c>
      <c r="C39" s="4" t="inlineStr">
        <is>
          <t xml:space="preserve"> </t>
        </is>
      </c>
      <c r="D39" s="4" t="inlineStr">
        <is>
          <t xml:space="preserve"> </t>
        </is>
      </c>
      <c r="E39" s="4" t="inlineStr">
        <is>
          <t xml:space="preserve"> </t>
        </is>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Cost of goods and services sold</t>
        </is>
      </c>
      <c r="B41" s="5" t="n">
        <v>10920</v>
      </c>
      <c r="C41" s="5" t="n">
        <v>6381</v>
      </c>
      <c r="D41" s="5" t="n">
        <v>26321</v>
      </c>
      <c r="E41" s="5" t="n">
        <v>18321</v>
      </c>
    </row>
    <row r="42">
      <c r="A42" s="4" t="inlineStr">
        <is>
          <t>Service</t>
        </is>
      </c>
      <c r="B42" s="4" t="inlineStr">
        <is>
          <t xml:space="preserve"> </t>
        </is>
      </c>
      <c r="C42" s="4" t="inlineStr">
        <is>
          <t xml:space="preserve"> </t>
        </is>
      </c>
      <c r="D42" s="4" t="inlineStr">
        <is>
          <t xml:space="preserve"> </t>
        </is>
      </c>
      <c r="E42" s="4" t="inlineStr">
        <is>
          <t xml:space="preserve"> </t>
        </is>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6" t="n">
        <v>15302</v>
      </c>
      <c r="C44" s="6" t="n">
        <v>10011</v>
      </c>
      <c r="D44" s="6" t="n">
        <v>52108</v>
      </c>
      <c r="E44" s="6" t="n">
        <v>286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rinciples of Consolidation and Equity Metho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charges in relation to the equity method investments</t>
        </is>
      </c>
      <c r="B4" s="6" t="n">
        <v>8</v>
      </c>
      <c r="C4" s="6" t="n">
        <v>8</v>
      </c>
      <c r="D4" s="6" t="n">
        <v>8</v>
      </c>
      <c r="E4" s="6" t="n">
        <v>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5090</v>
      </c>
      <c r="C3" s="6" t="n">
        <v>356574</v>
      </c>
      <c r="D3" s="4" t="inlineStr">
        <is>
          <t xml:space="preserve"> </t>
        </is>
      </c>
      <c r="E3" s="4" t="inlineStr">
        <is>
          <t xml:space="preserve"> </t>
        </is>
      </c>
    </row>
    <row r="4">
      <c r="A4" s="4" t="inlineStr">
        <is>
          <t>Restricted cash</t>
        </is>
      </c>
      <c r="B4" s="5" t="n">
        <v>18227</v>
      </c>
      <c r="C4" s="5" t="n">
        <v>19227</v>
      </c>
      <c r="D4" s="4" t="inlineStr">
        <is>
          <t xml:space="preserve"> </t>
        </is>
      </c>
      <c r="E4" s="4" t="inlineStr">
        <is>
          <t xml:space="preserve"> </t>
        </is>
      </c>
    </row>
    <row r="5">
      <c r="A5" s="4" t="inlineStr">
        <is>
          <t>Cash, cash equivalents and restricted cash</t>
        </is>
      </c>
      <c r="B5" s="6" t="n">
        <v>353317</v>
      </c>
      <c r="C5" s="6" t="n">
        <v>375801</v>
      </c>
      <c r="D5" s="6" t="n">
        <v>54279</v>
      </c>
      <c r="E5" s="6" t="n">
        <v>823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Risks and Uncertainties (Details) - USD ($) $ in Million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HPI</t>
        </is>
      </c>
      <c r="B3" s="4" t="inlineStr">
        <is>
          <t xml:space="preserve"> </t>
        </is>
      </c>
      <c r="C3" s="4" t="inlineStr">
        <is>
          <t xml:space="preserve"> </t>
        </is>
      </c>
      <c r="D3" s="4" t="inlineStr">
        <is>
          <t xml:space="preserve"> </t>
        </is>
      </c>
      <c r="E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row>
    <row r="5">
      <c r="A5" s="4" t="inlineStr">
        <is>
          <t>Increase in revenue</t>
        </is>
      </c>
      <c r="B5" s="4" t="inlineStr">
        <is>
          <t xml:space="preserve"> </t>
        </is>
      </c>
      <c r="C5" s="6" t="n">
        <v>2</v>
      </c>
      <c r="D5" s="6" t="n">
        <v>2</v>
      </c>
      <c r="E5" s="7" t="n">
        <v>5.2</v>
      </c>
    </row>
    <row r="6">
      <c r="A6" s="4" t="inlineStr">
        <is>
          <t>Growth in revenue</t>
        </is>
      </c>
      <c r="B6" s="4" t="inlineStr">
        <is>
          <t xml:space="preserve"> </t>
        </is>
      </c>
      <c r="C6" s="8" t="n">
        <v>0.7</v>
      </c>
      <c r="D6" s="4" t="inlineStr">
        <is>
          <t xml:space="preserve"> </t>
        </is>
      </c>
      <c r="E6" s="4" t="inlineStr">
        <is>
          <t xml:space="preserve"> </t>
        </is>
      </c>
    </row>
    <row r="7">
      <c r="A7" s="4" t="inlineStr">
        <is>
          <t>MDS</t>
        </is>
      </c>
      <c r="B7" s="4" t="inlineStr">
        <is>
          <t xml:space="preserve"> </t>
        </is>
      </c>
      <c r="C7" s="4" t="inlineStr">
        <is>
          <t xml:space="preserve"> </t>
        </is>
      </c>
      <c r="D7" s="4" t="inlineStr">
        <is>
          <t xml:space="preserve"> </t>
        </is>
      </c>
      <c r="E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row>
    <row r="9">
      <c r="A9" s="4" t="inlineStr">
        <is>
          <t>Increase in revenue</t>
        </is>
      </c>
      <c r="B9" s="4" t="inlineStr">
        <is>
          <t xml:space="preserve"> </t>
        </is>
      </c>
      <c r="C9" s="7" t="n">
        <v>3.9</v>
      </c>
      <c r="D9" s="4" t="inlineStr">
        <is>
          <t xml:space="preserve"> </t>
        </is>
      </c>
      <c r="E9" s="4" t="inlineStr">
        <is>
          <t xml:space="preserve"> </t>
        </is>
      </c>
    </row>
    <row r="10">
      <c r="A10" s="4" t="inlineStr">
        <is>
          <t>Increase in revenue (in percent)</t>
        </is>
      </c>
      <c r="B10" s="9" t="n">
        <v>0.0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by major product or service lines, separated by reportable segments</t>
        </is>
      </c>
      <c r="B3" s="4" t="inlineStr">
        <is>
          <t xml:space="preserve"> </t>
        </is>
      </c>
      <c r="C3" s="4" t="inlineStr">
        <is>
          <t xml:space="preserve"> </t>
        </is>
      </c>
      <c r="D3" s="4" t="inlineStr">
        <is>
          <t xml:space="preserve"> </t>
        </is>
      </c>
      <c r="E3" s="4" t="inlineStr">
        <is>
          <t xml:space="preserve"> </t>
        </is>
      </c>
    </row>
    <row r="4">
      <c r="A4" s="4" t="inlineStr">
        <is>
          <t>Total revenues</t>
        </is>
      </c>
      <c r="B4" s="6" t="n">
        <v>56436</v>
      </c>
      <c r="C4" s="6" t="n">
        <v>32147</v>
      </c>
      <c r="D4" s="6" t="n">
        <v>149461</v>
      </c>
      <c r="E4" s="6" t="n">
        <v>107338</v>
      </c>
    </row>
    <row r="5">
      <c r="A5" s="4" t="inlineStr">
        <is>
          <t>Product revenue</t>
        </is>
      </c>
      <c r="B5" s="5" t="n">
        <v>25790</v>
      </c>
      <c r="C5" s="5" t="n">
        <v>13816</v>
      </c>
      <c r="D5" s="5" t="n">
        <v>56171</v>
      </c>
      <c r="E5" s="5" t="n">
        <v>46748</v>
      </c>
    </row>
    <row r="6">
      <c r="A6" s="4" t="inlineStr">
        <is>
          <t>Service revenue</t>
        </is>
      </c>
      <c r="B6" s="5" t="n">
        <v>30493</v>
      </c>
      <c r="C6" s="5" t="n">
        <v>18047</v>
      </c>
      <c r="D6" s="5" t="n">
        <v>92899</v>
      </c>
      <c r="E6" s="5" t="n">
        <v>57433</v>
      </c>
    </row>
    <row r="7">
      <c r="A7" s="4" t="inlineStr">
        <is>
          <t>Technology - Enabled Services</t>
        </is>
      </c>
      <c r="B7" s="4" t="inlineStr">
        <is>
          <t xml:space="preserve"> </t>
        </is>
      </c>
      <c r="C7" s="4" t="inlineStr">
        <is>
          <t xml:space="preserve"> </t>
        </is>
      </c>
      <c r="D7" s="4" t="inlineStr">
        <is>
          <t xml:space="preserve"> </t>
        </is>
      </c>
      <c r="E7" s="4" t="inlineStr">
        <is>
          <t xml:space="preserve"> </t>
        </is>
      </c>
    </row>
    <row r="8">
      <c r="A8" s="3" t="inlineStr">
        <is>
          <t>Disaggregation of revenue by major product or service lines, separated by reportable segments</t>
        </is>
      </c>
      <c r="B8" s="4" t="inlineStr">
        <is>
          <t xml:space="preserve"> </t>
        </is>
      </c>
      <c r="C8" s="4" t="inlineStr">
        <is>
          <t xml:space="preserve"> </t>
        </is>
      </c>
      <c r="D8" s="4" t="inlineStr">
        <is>
          <t xml:space="preserve"> </t>
        </is>
      </c>
      <c r="E8" s="4" t="inlineStr">
        <is>
          <t xml:space="preserve"> </t>
        </is>
      </c>
    </row>
    <row r="9">
      <c r="A9" s="4" t="inlineStr">
        <is>
          <t>Product revenue</t>
        </is>
      </c>
      <c r="B9" s="5" t="n">
        <v>857</v>
      </c>
      <c r="C9" s="5" t="n">
        <v>562</v>
      </c>
      <c r="D9" s="5" t="n">
        <v>2121</v>
      </c>
      <c r="E9" s="5" t="n">
        <v>3773</v>
      </c>
    </row>
    <row r="10">
      <c r="A10" s="4" t="inlineStr">
        <is>
          <t>Service revenue</t>
        </is>
      </c>
      <c r="B10" s="5" t="n">
        <v>30493</v>
      </c>
      <c r="C10" s="5" t="n">
        <v>18047</v>
      </c>
      <c r="D10" s="5" t="n">
        <v>92899</v>
      </c>
      <c r="E10" s="5" t="n">
        <v>57433</v>
      </c>
    </row>
    <row r="11">
      <c r="A11" s="4" t="inlineStr">
        <is>
          <t>Energy</t>
        </is>
      </c>
      <c r="B11" s="4" t="inlineStr">
        <is>
          <t xml:space="preserve"> </t>
        </is>
      </c>
      <c r="C11" s="4" t="inlineStr">
        <is>
          <t xml:space="preserve"> </t>
        </is>
      </c>
      <c r="D11" s="4" t="inlineStr">
        <is>
          <t xml:space="preserve"> </t>
        </is>
      </c>
      <c r="E11" s="4" t="inlineStr">
        <is>
          <t xml:space="preserve"> </t>
        </is>
      </c>
    </row>
    <row r="12">
      <c r="A12" s="3" t="inlineStr">
        <is>
          <t>Disaggregation of revenue by major product or service lines, separated by reportable segments</t>
        </is>
      </c>
      <c r="B12" s="4" t="inlineStr">
        <is>
          <t xml:space="preserve"> </t>
        </is>
      </c>
      <c r="C12" s="4" t="inlineStr">
        <is>
          <t xml:space="preserve"> </t>
        </is>
      </c>
      <c r="D12" s="4" t="inlineStr">
        <is>
          <t xml:space="preserve"> </t>
        </is>
      </c>
      <c r="E12" s="4" t="inlineStr">
        <is>
          <t xml:space="preserve"> </t>
        </is>
      </c>
    </row>
    <row r="13">
      <c r="A13" s="4" t="inlineStr">
        <is>
          <t>Product revenue</t>
        </is>
      </c>
      <c r="B13" s="5" t="n">
        <v>24933</v>
      </c>
      <c r="C13" s="5" t="n">
        <v>13254</v>
      </c>
      <c r="D13" s="5" t="n">
        <v>54050</v>
      </c>
      <c r="E13" s="5" t="n">
        <v>42975</v>
      </c>
    </row>
    <row r="14">
      <c r="A14" s="4" t="inlineStr">
        <is>
          <t>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by major product or service lines, separated by reportable segment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5790</v>
      </c>
      <c r="C16" s="5" t="n">
        <v>13816</v>
      </c>
      <c r="D16" s="5" t="n">
        <v>56171</v>
      </c>
      <c r="E16" s="5" t="n">
        <v>46748</v>
      </c>
    </row>
    <row r="17">
      <c r="A17" s="4" t="inlineStr">
        <is>
          <t>Transferred at Point in Time | Technology - Enable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by major product or service lines, separated by reportable segment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57</v>
      </c>
      <c r="C19" s="5" t="n">
        <v>562</v>
      </c>
      <c r="D19" s="5" t="n">
        <v>2121</v>
      </c>
      <c r="E19" s="5" t="n">
        <v>3773</v>
      </c>
    </row>
    <row r="20">
      <c r="A20" s="4" t="inlineStr">
        <is>
          <t>Transferred at Point in Time | Energy</t>
        </is>
      </c>
      <c r="B20" s="4" t="inlineStr">
        <is>
          <t xml:space="preserve"> </t>
        </is>
      </c>
      <c r="C20" s="4" t="inlineStr">
        <is>
          <t xml:space="preserve"> </t>
        </is>
      </c>
      <c r="D20" s="4" t="inlineStr">
        <is>
          <t xml:space="preserve"> </t>
        </is>
      </c>
      <c r="E20" s="4" t="inlineStr">
        <is>
          <t xml:space="preserve"> </t>
        </is>
      </c>
    </row>
    <row r="21">
      <c r="A21" s="3" t="inlineStr">
        <is>
          <t>Disaggregation of revenue by major product or service lines, separated by reportable segment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4933</v>
      </c>
      <c r="C22" s="5" t="n">
        <v>13254</v>
      </c>
      <c r="D22" s="5" t="n">
        <v>54050</v>
      </c>
      <c r="E22" s="5" t="n">
        <v>42975</v>
      </c>
    </row>
    <row r="23">
      <c r="A23" s="4" t="inlineStr">
        <is>
          <t>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by major product or service lines, separated by reportable segment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493</v>
      </c>
      <c r="C25" s="5" t="n">
        <v>18047</v>
      </c>
      <c r="D25" s="5" t="n">
        <v>92899</v>
      </c>
      <c r="E25" s="5" t="n">
        <v>57433</v>
      </c>
    </row>
    <row r="26">
      <c r="A26" s="4" t="inlineStr">
        <is>
          <t>Transferred over Time | Technology - Enabl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by major product or service lines, separated by reportable segment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0493</v>
      </c>
      <c r="C28" s="5" t="n">
        <v>18047</v>
      </c>
      <c r="D28" s="5" t="n">
        <v>92899</v>
      </c>
      <c r="E28" s="5" t="n">
        <v>57433</v>
      </c>
    </row>
    <row r="29">
      <c r="A29" s="4" t="inlineStr">
        <is>
          <t>Software licenses</t>
        </is>
      </c>
      <c r="B29" s="4" t="inlineStr">
        <is>
          <t xml:space="preserve"> </t>
        </is>
      </c>
      <c r="C29" s="4" t="inlineStr">
        <is>
          <t xml:space="preserve"> </t>
        </is>
      </c>
      <c r="D29" s="4" t="inlineStr">
        <is>
          <t xml:space="preserve"> </t>
        </is>
      </c>
      <c r="E29" s="4" t="inlineStr">
        <is>
          <t xml:space="preserve"> </t>
        </is>
      </c>
    </row>
    <row r="30">
      <c r="A30" s="3" t="inlineStr">
        <is>
          <t>Disaggregation of revenue by major product or service lines, separated by reportable segment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57</v>
      </c>
      <c r="C31" s="5" t="n">
        <v>562</v>
      </c>
      <c r="D31" s="5" t="n">
        <v>2121</v>
      </c>
      <c r="E31" s="5" t="n">
        <v>3773</v>
      </c>
    </row>
    <row r="32">
      <c r="A32" s="4" t="inlineStr">
        <is>
          <t>Software licenses | Technology - Enable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by major product or service lines, separated by reportable segment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57</v>
      </c>
      <c r="C34" s="5" t="n">
        <v>562</v>
      </c>
      <c r="D34" s="5" t="n">
        <v>2121</v>
      </c>
      <c r="E34" s="5" t="n">
        <v>3773</v>
      </c>
    </row>
    <row r="35">
      <c r="A35" s="4" t="inlineStr">
        <is>
          <t>Software maintenance and support</t>
        </is>
      </c>
      <c r="B35" s="4" t="inlineStr">
        <is>
          <t xml:space="preserve"> </t>
        </is>
      </c>
      <c r="C35" s="4" t="inlineStr">
        <is>
          <t xml:space="preserve"> </t>
        </is>
      </c>
      <c r="D35" s="4" t="inlineStr">
        <is>
          <t xml:space="preserve"> </t>
        </is>
      </c>
      <c r="E35" s="4" t="inlineStr">
        <is>
          <t xml:space="preserve"> </t>
        </is>
      </c>
    </row>
    <row r="36">
      <c r="A36" s="3" t="inlineStr">
        <is>
          <t>Disaggregation of revenue by major product or service lines, separated by reportable segment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838</v>
      </c>
      <c r="C37" s="5" t="n">
        <v>4462</v>
      </c>
      <c r="D37" s="5" t="n">
        <v>15143</v>
      </c>
      <c r="E37" s="5" t="n">
        <v>13442</v>
      </c>
    </row>
    <row r="38">
      <c r="A38" s="4" t="inlineStr">
        <is>
          <t>Software maintenance and support | Technology - Enabled Services</t>
        </is>
      </c>
      <c r="B38" s="4" t="inlineStr">
        <is>
          <t xml:space="preserve"> </t>
        </is>
      </c>
      <c r="C38" s="4" t="inlineStr">
        <is>
          <t xml:space="preserve"> </t>
        </is>
      </c>
      <c r="D38" s="4" t="inlineStr">
        <is>
          <t xml:space="preserve"> </t>
        </is>
      </c>
      <c r="E38" s="4" t="inlineStr">
        <is>
          <t xml:space="preserve"> </t>
        </is>
      </c>
    </row>
    <row r="39">
      <c r="A39" s="3" t="inlineStr">
        <is>
          <t>Disaggregation of revenue by major product or service lines, separated by reportable segment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838</v>
      </c>
      <c r="C40" s="5" t="n">
        <v>4462</v>
      </c>
      <c r="D40" s="5" t="n">
        <v>15143</v>
      </c>
      <c r="E40" s="5" t="n">
        <v>13442</v>
      </c>
    </row>
    <row r="41">
      <c r="A41" s="4" t="inlineStr">
        <is>
          <t>Professional services</t>
        </is>
      </c>
      <c r="B41" s="4" t="inlineStr">
        <is>
          <t xml:space="preserve"> </t>
        </is>
      </c>
      <c r="C41" s="4" t="inlineStr">
        <is>
          <t xml:space="preserve"> </t>
        </is>
      </c>
      <c r="D41" s="4" t="inlineStr">
        <is>
          <t xml:space="preserve"> </t>
        </is>
      </c>
      <c r="E41" s="4" t="inlineStr">
        <is>
          <t xml:space="preserve"> </t>
        </is>
      </c>
    </row>
    <row r="42">
      <c r="A42" s="3" t="inlineStr">
        <is>
          <t>Disaggregation of revenue by major product or service lines, separated by reportable segment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834</v>
      </c>
      <c r="C43" s="5" t="n">
        <v>5139</v>
      </c>
      <c r="D43" s="5" t="n">
        <v>17764</v>
      </c>
      <c r="E43" s="5" t="n">
        <v>17092</v>
      </c>
    </row>
    <row r="44">
      <c r="A44" s="4" t="inlineStr">
        <is>
          <t>Professional services | Technology - Enabled Services</t>
        </is>
      </c>
      <c r="B44" s="4" t="inlineStr">
        <is>
          <t xml:space="preserve"> </t>
        </is>
      </c>
      <c r="C44" s="4" t="inlineStr">
        <is>
          <t xml:space="preserve"> </t>
        </is>
      </c>
      <c r="D44" s="4" t="inlineStr">
        <is>
          <t xml:space="preserve"> </t>
        </is>
      </c>
      <c r="E44" s="4" t="inlineStr">
        <is>
          <t xml:space="preserve"> </t>
        </is>
      </c>
    </row>
    <row r="45">
      <c r="A45" s="3" t="inlineStr">
        <is>
          <t>Disaggregation of revenue by major product or service lines, separated by reportable segment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834</v>
      </c>
      <c r="C46" s="5" t="n">
        <v>5139</v>
      </c>
      <c r="D46" s="5" t="n">
        <v>17764</v>
      </c>
      <c r="E46" s="5" t="n">
        <v>17092</v>
      </c>
    </row>
    <row r="47">
      <c r="A47" s="4" t="inlineStr">
        <is>
          <t>Medical billing and services</t>
        </is>
      </c>
      <c r="B47" s="4" t="inlineStr">
        <is>
          <t xml:space="preserve"> </t>
        </is>
      </c>
      <c r="C47" s="4" t="inlineStr">
        <is>
          <t xml:space="preserve"> </t>
        </is>
      </c>
      <c r="D47" s="4" t="inlineStr">
        <is>
          <t xml:space="preserve"> </t>
        </is>
      </c>
      <c r="E47" s="4" t="inlineStr">
        <is>
          <t xml:space="preserve"> </t>
        </is>
      </c>
    </row>
    <row r="48">
      <c r="A48" s="3" t="inlineStr">
        <is>
          <t>Disaggregation of revenue by major product or service lines, separated by reportable segment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9821</v>
      </c>
      <c r="C49" s="5" t="n">
        <v>8446</v>
      </c>
      <c r="D49" s="5" t="n">
        <v>59992</v>
      </c>
      <c r="E49" s="5" t="n">
        <v>26899</v>
      </c>
    </row>
    <row r="50">
      <c r="A50" s="4" t="inlineStr">
        <is>
          <t>Medical billing and services | Technology - Enabled Services</t>
        </is>
      </c>
      <c r="B50" s="4" t="inlineStr">
        <is>
          <t xml:space="preserve"> </t>
        </is>
      </c>
      <c r="C50" s="4" t="inlineStr">
        <is>
          <t xml:space="preserve"> </t>
        </is>
      </c>
      <c r="D50" s="4" t="inlineStr">
        <is>
          <t xml:space="preserve"> </t>
        </is>
      </c>
      <c r="E50" s="4" t="inlineStr">
        <is>
          <t xml:space="preserve"> </t>
        </is>
      </c>
    </row>
    <row r="51">
      <c r="A51" s="3" t="inlineStr">
        <is>
          <t>Disaggregation of revenue by major product or service lines, separated by reportable segment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9821</v>
      </c>
      <c r="C52" s="5" t="n">
        <v>8446</v>
      </c>
      <c r="D52" s="5" t="n">
        <v>59992</v>
      </c>
      <c r="E52" s="5" t="n">
        <v>26899</v>
      </c>
    </row>
    <row r="53">
      <c r="A53" s="4" t="inlineStr">
        <is>
          <t>Solar panel sales</t>
        </is>
      </c>
      <c r="B53" s="4" t="inlineStr">
        <is>
          <t xml:space="preserve"> </t>
        </is>
      </c>
      <c r="C53" s="4" t="inlineStr">
        <is>
          <t xml:space="preserve"> </t>
        </is>
      </c>
      <c r="D53" s="4" t="inlineStr">
        <is>
          <t xml:space="preserve"> </t>
        </is>
      </c>
      <c r="E53" s="4" t="inlineStr">
        <is>
          <t xml:space="preserve"> </t>
        </is>
      </c>
    </row>
    <row r="54">
      <c r="A54" s="3" t="inlineStr">
        <is>
          <t>Disaggregation of revenue by major product or service lines, separated by reportable segment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4933</v>
      </c>
      <c r="C55" s="5" t="n">
        <v>12683</v>
      </c>
      <c r="D55" s="5" t="n">
        <v>54050</v>
      </c>
      <c r="E55" s="5" t="n">
        <v>40353</v>
      </c>
    </row>
    <row r="56">
      <c r="A56" s="4" t="inlineStr">
        <is>
          <t>Solar panel sales | Energy</t>
        </is>
      </c>
      <c r="B56" s="4" t="inlineStr">
        <is>
          <t xml:space="preserve"> </t>
        </is>
      </c>
      <c r="C56" s="4" t="inlineStr">
        <is>
          <t xml:space="preserve"> </t>
        </is>
      </c>
      <c r="D56" s="4" t="inlineStr">
        <is>
          <t xml:space="preserve"> </t>
        </is>
      </c>
      <c r="E56" s="4" t="inlineStr">
        <is>
          <t xml:space="preserve"> </t>
        </is>
      </c>
    </row>
    <row r="57">
      <c r="A57" s="3" t="inlineStr">
        <is>
          <t>Disaggregation of revenue by major product or service lines, separated by reportable segment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24933</v>
      </c>
      <c r="C58" s="5" t="n">
        <v>12683</v>
      </c>
      <c r="D58" s="6" t="n">
        <v>54050</v>
      </c>
      <c r="E58" s="5" t="n">
        <v>40353</v>
      </c>
    </row>
    <row r="59">
      <c r="A59" s="4" t="inlineStr">
        <is>
          <t>Utility resales</t>
        </is>
      </c>
      <c r="B59" s="4" t="inlineStr">
        <is>
          <t xml:space="preserve"> </t>
        </is>
      </c>
      <c r="C59" s="4" t="inlineStr">
        <is>
          <t xml:space="preserve"> </t>
        </is>
      </c>
      <c r="D59" s="4" t="inlineStr">
        <is>
          <t xml:space="preserve"> </t>
        </is>
      </c>
      <c r="E59" s="4" t="inlineStr">
        <is>
          <t xml:space="preserve"> </t>
        </is>
      </c>
    </row>
    <row r="60">
      <c r="A60" s="3" t="inlineStr">
        <is>
          <t>Disaggregation of revenue by major product or service lines, separated by reportable segment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5" t="n">
        <v>571</v>
      </c>
      <c r="D61" s="4" t="inlineStr">
        <is>
          <t xml:space="preserve"> </t>
        </is>
      </c>
      <c r="E61" s="5" t="n">
        <v>2622</v>
      </c>
    </row>
    <row r="62">
      <c r="A62" s="4" t="inlineStr">
        <is>
          <t>Utility resales | Energy</t>
        </is>
      </c>
      <c r="B62" s="4" t="inlineStr">
        <is>
          <t xml:space="preserve"> </t>
        </is>
      </c>
      <c r="C62" s="4" t="inlineStr">
        <is>
          <t xml:space="preserve"> </t>
        </is>
      </c>
      <c r="D62" s="4" t="inlineStr">
        <is>
          <t xml:space="preserve"> </t>
        </is>
      </c>
      <c r="E62" s="4" t="inlineStr">
        <is>
          <t xml:space="preserve"> </t>
        </is>
      </c>
    </row>
    <row r="63">
      <c r="A63" s="3" t="inlineStr">
        <is>
          <t>Disaggregation of revenue by major product or service lines, separated by reportable segment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6" t="n">
        <v>571</v>
      </c>
      <c r="D64" s="4" t="inlineStr">
        <is>
          <t xml:space="preserve"> </t>
        </is>
      </c>
      <c r="E64" s="6" t="n">
        <v>26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Disposals, Discontinued Operations and Assets Held for Sale - 2022 Acquisition (Details) - HPI $ in Thousands</t>
        </is>
      </c>
      <c r="B1" s="2" t="inlineStr">
        <is>
          <t>Jul. 18, 2022 USD ($)</t>
        </is>
      </c>
    </row>
    <row r="2">
      <c r="A2" s="3" t="inlineStr">
        <is>
          <t>Acquisitions, Disposals, Discontinued Operations and Assets Held for Sale</t>
        </is>
      </c>
      <c r="B2" s="4" t="inlineStr">
        <is>
          <t xml:space="preserve"> </t>
        </is>
      </c>
    </row>
    <row r="3">
      <c r="A3" s="4" t="inlineStr">
        <is>
          <t>Transaction costs</t>
        </is>
      </c>
      <c r="B3" s="6" t="n">
        <v>300</v>
      </c>
    </row>
    <row r="4">
      <c r="A4" s="4" t="inlineStr">
        <is>
          <t>Subsidiary of the Partnership, One</t>
        </is>
      </c>
      <c r="B4" s="4" t="inlineStr">
        <is>
          <t xml:space="preserve"> </t>
        </is>
      </c>
    </row>
    <row r="5">
      <c r="A5" s="3" t="inlineStr">
        <is>
          <t>Acquisitions, Disposals, Discontinued Operations and Assets Held for Sale</t>
        </is>
      </c>
      <c r="B5" s="4" t="inlineStr">
        <is>
          <t xml:space="preserve"> </t>
        </is>
      </c>
    </row>
    <row r="6">
      <c r="A6" s="4" t="inlineStr">
        <is>
          <t>Ownership interest owned</t>
        </is>
      </c>
      <c r="B6" s="9" t="n">
        <v>0.89</v>
      </c>
    </row>
    <row r="7">
      <c r="A7" s="4" t="inlineStr">
        <is>
          <t>Cash consideration</t>
        </is>
      </c>
      <c r="B7" s="6" t="n">
        <v>13500</v>
      </c>
    </row>
    <row r="8">
      <c r="A8" s="4" t="inlineStr">
        <is>
          <t>Payments of non-controlling shareholder</t>
        </is>
      </c>
      <c r="B8" s="5" t="n">
        <v>500</v>
      </c>
    </row>
    <row r="9">
      <c r="A9" s="4" t="inlineStr">
        <is>
          <t>MDS</t>
        </is>
      </c>
      <c r="B9" s="4" t="inlineStr">
        <is>
          <t xml:space="preserve"> </t>
        </is>
      </c>
    </row>
    <row r="10">
      <c r="A10" s="3" t="inlineStr">
        <is>
          <t>Acquisitions, Disposals, Discontinued Operations and Assets Held for Sale</t>
        </is>
      </c>
      <c r="B10" s="4" t="inlineStr">
        <is>
          <t xml:space="preserve"> </t>
        </is>
      </c>
    </row>
    <row r="11">
      <c r="A11" s="4" t="inlineStr">
        <is>
          <t>Gain or loss recorded in connection with transaction</t>
        </is>
      </c>
      <c r="B11" s="6" t="n">
        <v>0</v>
      </c>
    </row>
    <row r="12">
      <c r="A12" s="4" t="inlineStr">
        <is>
          <t>MDS | Subsidiary of the Partnership, One</t>
        </is>
      </c>
      <c r="B12" s="4" t="inlineStr">
        <is>
          <t xml:space="preserve"> </t>
        </is>
      </c>
    </row>
    <row r="13">
      <c r="A13" s="3" t="inlineStr">
        <is>
          <t>Acquisitions, Disposals, Discontinued Operations and Assets Held for Sale</t>
        </is>
      </c>
      <c r="B13" s="4" t="inlineStr">
        <is>
          <t xml:space="preserve"> </t>
        </is>
      </c>
    </row>
    <row r="14">
      <c r="A14" s="4" t="inlineStr">
        <is>
          <t>Ownership interest acquired</t>
        </is>
      </c>
      <c r="B14" s="9" t="n">
        <v>1</v>
      </c>
    </row>
    <row r="15">
      <c r="A15" s="4" t="inlineStr">
        <is>
          <t>MDS | Subsidiary of the Partnership, Two</t>
        </is>
      </c>
      <c r="B15" s="4" t="inlineStr">
        <is>
          <t xml:space="preserve"> </t>
        </is>
      </c>
    </row>
    <row r="16">
      <c r="A16" s="3" t="inlineStr">
        <is>
          <t>Acquisitions, Disposals, Discontinued Operations and Assets Held for Sale</t>
        </is>
      </c>
      <c r="B16" s="4" t="inlineStr">
        <is>
          <t xml:space="preserve"> </t>
        </is>
      </c>
    </row>
    <row r="17">
      <c r="A17" s="4" t="inlineStr">
        <is>
          <t>Ownership interest previously held</t>
        </is>
      </c>
      <c r="B17" s="9" t="n">
        <v>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Disposals, Discontinued Operations and Assets Held for Sale - 2021 Acquisition (Details) - HPI - USD ($) $ in Millions</t>
        </is>
      </c>
      <c r="D1" s="2" t="inlineStr">
        <is>
          <t>12 Months Ended</t>
        </is>
      </c>
    </row>
    <row r="2">
      <c r="B2" s="2" t="inlineStr">
        <is>
          <t>Jul. 18, 2022</t>
        </is>
      </c>
      <c r="C2" s="2" t="inlineStr">
        <is>
          <t>Sep. 30, 2021</t>
        </is>
      </c>
      <c r="D2" s="2" t="inlineStr">
        <is>
          <t>Dec. 31, 2021</t>
        </is>
      </c>
    </row>
    <row r="3">
      <c r="A3" s="3" t="inlineStr">
        <is>
          <t>Acquisitions, Disposals, Discontinued Operations and Assets Held for Sale</t>
        </is>
      </c>
      <c r="B3" s="4" t="inlineStr">
        <is>
          <t xml:space="preserve"> </t>
        </is>
      </c>
      <c r="C3" s="4" t="inlineStr">
        <is>
          <t xml:space="preserve"> </t>
        </is>
      </c>
      <c r="D3" s="4" t="inlineStr">
        <is>
          <t xml:space="preserve"> </t>
        </is>
      </c>
    </row>
    <row r="4">
      <c r="A4" s="4" t="inlineStr">
        <is>
          <t>Transaction costs</t>
        </is>
      </c>
      <c r="B4" s="7" t="n">
        <v>0.3</v>
      </c>
      <c r="C4" s="4" t="inlineStr">
        <is>
          <t xml:space="preserve"> </t>
        </is>
      </c>
      <c r="D4" s="4" t="inlineStr">
        <is>
          <t xml:space="preserve"> </t>
        </is>
      </c>
    </row>
    <row r="5">
      <c r="A5" s="4" t="inlineStr">
        <is>
          <t>AdvantEdge Healthcare Solutions, Inc</t>
        </is>
      </c>
      <c r="B5" s="4" t="inlineStr">
        <is>
          <t xml:space="preserve"> </t>
        </is>
      </c>
      <c r="C5" s="4" t="inlineStr">
        <is>
          <t xml:space="preserve"> </t>
        </is>
      </c>
      <c r="D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row>
    <row r="7">
      <c r="A7" s="4" t="inlineStr">
        <is>
          <t>Consideration transferred</t>
        </is>
      </c>
      <c r="B7" s="4" t="inlineStr">
        <is>
          <t xml:space="preserve"> </t>
        </is>
      </c>
      <c r="C7" s="7" t="n">
        <v>81.59999999999999</v>
      </c>
      <c r="D7" s="4" t="inlineStr">
        <is>
          <t xml:space="preserve"> </t>
        </is>
      </c>
    </row>
    <row r="8">
      <c r="A8" s="4" t="inlineStr">
        <is>
          <t>Amount in cash</t>
        </is>
      </c>
      <c r="B8" s="4" t="inlineStr">
        <is>
          <t xml:space="preserve"> </t>
        </is>
      </c>
      <c r="C8" s="8" t="n">
        <v>3.3</v>
      </c>
      <c r="D8" s="4" t="inlineStr">
        <is>
          <t xml:space="preserve"> </t>
        </is>
      </c>
    </row>
    <row r="9">
      <c r="A9" s="4" t="inlineStr">
        <is>
          <t>Cash consideration</t>
        </is>
      </c>
      <c r="B9" s="4" t="inlineStr">
        <is>
          <t xml:space="preserve"> </t>
        </is>
      </c>
      <c r="C9" s="8" t="n">
        <v>58.3</v>
      </c>
      <c r="D9" s="4" t="inlineStr">
        <is>
          <t xml:space="preserve"> </t>
        </is>
      </c>
    </row>
    <row r="10">
      <c r="A10" s="4" t="inlineStr">
        <is>
          <t>Consideration transferred from issuance of new term loans</t>
        </is>
      </c>
      <c r="B10" s="4" t="inlineStr">
        <is>
          <t xml:space="preserve"> </t>
        </is>
      </c>
      <c r="C10" s="5" t="n">
        <v>55</v>
      </c>
      <c r="D10" s="4" t="inlineStr">
        <is>
          <t xml:space="preserve"> </t>
        </is>
      </c>
    </row>
    <row r="11">
      <c r="A11" s="4" t="inlineStr">
        <is>
          <t>Cash and restricted cash acquired</t>
        </is>
      </c>
      <c r="B11" s="4" t="inlineStr">
        <is>
          <t xml:space="preserve"> </t>
        </is>
      </c>
      <c r="C11" s="8" t="n">
        <v>7.4</v>
      </c>
      <c r="D11" s="4" t="inlineStr">
        <is>
          <t xml:space="preserve"> </t>
        </is>
      </c>
    </row>
    <row r="12">
      <c r="A12" s="4" t="inlineStr">
        <is>
          <t>Fair value of the earnout</t>
        </is>
      </c>
      <c r="B12" s="4" t="inlineStr">
        <is>
          <t xml:space="preserve"> </t>
        </is>
      </c>
      <c r="C12" s="8" t="n">
        <v>15.9</v>
      </c>
      <c r="D12" s="4" t="inlineStr">
        <is>
          <t xml:space="preserve"> </t>
        </is>
      </c>
    </row>
    <row r="13">
      <c r="A13" s="4" t="inlineStr">
        <is>
          <t>Earnout contingent being earned and paid</t>
        </is>
      </c>
      <c r="B13" s="4" t="inlineStr">
        <is>
          <t xml:space="preserve"> </t>
        </is>
      </c>
      <c r="C13" s="4" t="inlineStr">
        <is>
          <t xml:space="preserve"> </t>
        </is>
      </c>
      <c r="D13" s="7" t="n">
        <v>10.8</v>
      </c>
    </row>
    <row r="14">
      <c r="A14" s="4" t="inlineStr">
        <is>
          <t>Transaction costs</t>
        </is>
      </c>
      <c r="B14" s="4" t="inlineStr">
        <is>
          <t xml:space="preserve"> </t>
        </is>
      </c>
      <c r="C14" s="7" t="n">
        <v>1.8</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s, Disposals, Discontinued Operations and Assets Held for Sale - 2022 Disposals (Details) - USD ($) $ in Thousands</t>
        </is>
      </c>
      <c r="B1" s="2" t="inlineStr">
        <is>
          <t>1 Months Ended</t>
        </is>
      </c>
      <c r="D1" s="2" t="inlineStr">
        <is>
          <t>3 Months Ended</t>
        </is>
      </c>
      <c r="E1" s="2" t="inlineStr">
        <is>
          <t>9 Months Ended</t>
        </is>
      </c>
    </row>
    <row r="2">
      <c r="B2" s="2" t="inlineStr">
        <is>
          <t>Mar. 31, 2022</t>
        </is>
      </c>
      <c r="C2" s="2" t="inlineStr">
        <is>
          <t>Jan. 31,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business</t>
        </is>
      </c>
      <c r="B4" s="4" t="inlineStr">
        <is>
          <t xml:space="preserve"> </t>
        </is>
      </c>
      <c r="C4" s="4" t="inlineStr">
        <is>
          <t xml:space="preserve"> </t>
        </is>
      </c>
      <c r="D4" s="6" t="n">
        <v>-5334</v>
      </c>
      <c r="E4" s="6" t="n">
        <v>6723</v>
      </c>
      <c r="F4" s="6" t="n">
        <v>-5334</v>
      </c>
    </row>
    <row r="5">
      <c r="A5" s="4" t="inlineStr">
        <is>
          <t>Greenwave Energy Holdings, LLC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sposal of business</t>
        </is>
      </c>
      <c r="B7" s="4" t="inlineStr">
        <is>
          <t xml:space="preserve"> </t>
        </is>
      </c>
      <c r="C7" s="6" t="n">
        <v>4400</v>
      </c>
      <c r="D7" s="4" t="inlineStr">
        <is>
          <t xml:space="preserve"> </t>
        </is>
      </c>
      <c r="E7" s="4" t="inlineStr">
        <is>
          <t xml:space="preserve"> </t>
        </is>
      </c>
      <c r="F7" s="4" t="inlineStr">
        <is>
          <t xml:space="preserve"> </t>
        </is>
      </c>
    </row>
    <row r="8">
      <c r="A8" s="4" t="inlineStr">
        <is>
          <t>Gain on disposal of business</t>
        </is>
      </c>
      <c r="B8" s="4" t="inlineStr">
        <is>
          <t xml:space="preserve"> </t>
        </is>
      </c>
      <c r="C8" s="6" t="n">
        <v>4400</v>
      </c>
      <c r="D8" s="4" t="inlineStr">
        <is>
          <t xml:space="preserve"> </t>
        </is>
      </c>
      <c r="E8" s="4" t="inlineStr">
        <is>
          <t xml:space="preserve"> </t>
        </is>
      </c>
      <c r="F8" s="4" t="inlineStr">
        <is>
          <t xml:space="preserve"> </t>
        </is>
      </c>
    </row>
    <row r="9">
      <c r="A9" s="4" t="inlineStr">
        <is>
          <t>Middleneck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sposal of business</t>
        </is>
      </c>
      <c r="B11" s="6" t="n">
        <v>9900</v>
      </c>
      <c r="C11" s="4" t="inlineStr">
        <is>
          <t xml:space="preserve"> </t>
        </is>
      </c>
      <c r="D11" s="4" t="inlineStr">
        <is>
          <t xml:space="preserve"> </t>
        </is>
      </c>
      <c r="E11" s="4" t="inlineStr">
        <is>
          <t xml:space="preserve"> </t>
        </is>
      </c>
      <c r="F11" s="4" t="inlineStr">
        <is>
          <t xml:space="preserve"> </t>
        </is>
      </c>
    </row>
    <row r="12">
      <c r="A12" s="4" t="inlineStr">
        <is>
          <t>Gain on disposal of business</t>
        </is>
      </c>
      <c r="B12" s="6" t="n">
        <v>23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Disposals, Discontinued Operations and Assets Held for Sale - 2021 Disposals (Details) - USD ($) $ in Thousands</t>
        </is>
      </c>
      <c r="C1" s="2" t="inlineStr">
        <is>
          <t>3 Months Ended</t>
        </is>
      </c>
      <c r="D1" s="2" t="inlineStr">
        <is>
          <t>9 Months Ended</t>
        </is>
      </c>
    </row>
    <row r="2">
      <c r="B2" s="2" t="inlineStr">
        <is>
          <t>Sep. 17, 2021</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of business</t>
        </is>
      </c>
      <c r="B4" s="4" t="inlineStr">
        <is>
          <t xml:space="preserve"> </t>
        </is>
      </c>
      <c r="C4" s="6" t="n">
        <v>-5334</v>
      </c>
      <c r="D4" s="6" t="n">
        <v>6723</v>
      </c>
      <c r="E4" s="6" t="n">
        <v>-5334</v>
      </c>
    </row>
    <row r="5">
      <c r="A5" s="4" t="inlineStr">
        <is>
          <t>Riverwalk Tower, LLC | Disposed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missory note payable as consideration for sale of business</t>
        </is>
      </c>
      <c r="B7" s="6" t="n">
        <v>28300</v>
      </c>
      <c r="C7" s="4" t="inlineStr">
        <is>
          <t xml:space="preserve"> </t>
        </is>
      </c>
      <c r="D7" s="4" t="inlineStr">
        <is>
          <t xml:space="preserve"> </t>
        </is>
      </c>
      <c r="E7" s="4" t="inlineStr">
        <is>
          <t xml:space="preserve"> </t>
        </is>
      </c>
    </row>
    <row r="8">
      <c r="A8" s="4" t="inlineStr">
        <is>
          <t>Interest on notes</t>
        </is>
      </c>
      <c r="B8" s="10" t="n">
        <v>0.095</v>
      </c>
      <c r="C8" s="4" t="inlineStr">
        <is>
          <t xml:space="preserve"> </t>
        </is>
      </c>
      <c r="D8" s="4" t="inlineStr">
        <is>
          <t xml:space="preserve"> </t>
        </is>
      </c>
      <c r="E8" s="4" t="inlineStr">
        <is>
          <t xml:space="preserve"> </t>
        </is>
      </c>
    </row>
    <row r="9">
      <c r="A9" s="4" t="inlineStr">
        <is>
          <t>Notes up to the receipt of which interest is payable</t>
        </is>
      </c>
      <c r="B9" s="6" t="n">
        <v>20800</v>
      </c>
      <c r="C9" s="4" t="inlineStr">
        <is>
          <t xml:space="preserve"> </t>
        </is>
      </c>
      <c r="D9" s="4" t="inlineStr">
        <is>
          <t xml:space="preserve"> </t>
        </is>
      </c>
      <c r="E9" s="4" t="inlineStr">
        <is>
          <t xml:space="preserve"> </t>
        </is>
      </c>
    </row>
    <row r="10">
      <c r="A10" s="4" t="inlineStr">
        <is>
          <t>Loss on disposal of business</t>
        </is>
      </c>
      <c r="B10" s="6" t="n">
        <v>53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Acquisitions, Disposals, Discontinued Operations and Assets Held for Sale - Disposals, Automotive Retail (Details) - GPB Prime Holdings, LLC - Discontinued Operations, Held-for-sale [Member] $ in Millions</t>
        </is>
      </c>
      <c r="B1" s="2" t="inlineStr">
        <is>
          <t>1 Months Ended</t>
        </is>
      </c>
      <c r="D1" s="2" t="inlineStr">
        <is>
          <t>12 Months Ended</t>
        </is>
      </c>
    </row>
    <row r="2">
      <c r="B2" s="2" t="inlineStr">
        <is>
          <t>Apr. 30, 2022 USD ($)</t>
        </is>
      </c>
      <c r="C2" s="2" t="inlineStr">
        <is>
          <t>Mar. 31, 2022 USD ($)</t>
        </is>
      </c>
      <c r="D2" s="2" t="inlineStr">
        <is>
          <t>Dec. 31, 2021 USD ($) item</t>
        </is>
      </c>
      <c r="E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investment held</t>
        </is>
      </c>
      <c r="B4" s="4" t="inlineStr">
        <is>
          <t xml:space="preserve"> </t>
        </is>
      </c>
      <c r="C4" s="4" t="inlineStr">
        <is>
          <t xml:space="preserve"> </t>
        </is>
      </c>
      <c r="D4" s="10" t="n">
        <v>0.335</v>
      </c>
      <c r="E4" s="4" t="inlineStr">
        <is>
          <t xml:space="preserve"> </t>
        </is>
      </c>
    </row>
    <row r="5">
      <c r="A5" s="4" t="inlineStr">
        <is>
          <t>Number of collision centers sold | item</t>
        </is>
      </c>
      <c r="B5" s="4" t="inlineStr">
        <is>
          <t xml:space="preserve"> </t>
        </is>
      </c>
      <c r="C5" s="4" t="inlineStr">
        <is>
          <t xml:space="preserve"> </t>
        </is>
      </c>
      <c r="D5" s="5" t="n">
        <v>3</v>
      </c>
      <c r="E5" s="4" t="inlineStr">
        <is>
          <t xml:space="preserve"> </t>
        </is>
      </c>
    </row>
    <row r="6">
      <c r="A6" s="4" t="inlineStr">
        <is>
          <t>Number of dealerships sold | item</t>
        </is>
      </c>
      <c r="B6" s="4" t="inlineStr">
        <is>
          <t xml:space="preserve"> </t>
        </is>
      </c>
      <c r="C6" s="4" t="inlineStr">
        <is>
          <t xml:space="preserve"> </t>
        </is>
      </c>
      <c r="D6" s="5" t="n">
        <v>28</v>
      </c>
      <c r="E6" s="4" t="inlineStr">
        <is>
          <t xml:space="preserve"> </t>
        </is>
      </c>
    </row>
    <row r="7">
      <c r="A7" s="4" t="inlineStr">
        <is>
          <t>Carrying value of the remaining investment included in assets held for sale | $</t>
        </is>
      </c>
      <c r="B7" s="4" t="inlineStr">
        <is>
          <t xml:space="preserve"> </t>
        </is>
      </c>
      <c r="C7" s="4" t="inlineStr">
        <is>
          <t xml:space="preserve"> </t>
        </is>
      </c>
      <c r="D7" s="7" t="n">
        <v>57.9</v>
      </c>
      <c r="E7" s="7" t="n">
        <v>20.8</v>
      </c>
    </row>
    <row r="8">
      <c r="A8" s="4" t="inlineStr">
        <is>
          <t>Distribution received | $</t>
        </is>
      </c>
      <c r="B8" s="6" t="n">
        <v>10</v>
      </c>
      <c r="C8" s="7" t="n">
        <v>28.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als, Discontinued Operations and Assets Held for Sale - Automotive Retail, operating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sult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124</v>
      </c>
      <c r="C4" s="6" t="n">
        <v>8016</v>
      </c>
      <c r="D4" s="6" t="n">
        <v>9388</v>
      </c>
      <c r="E4" s="6" t="n">
        <v>32226</v>
      </c>
    </row>
    <row r="5">
      <c r="A5" s="4" t="inlineStr">
        <is>
          <t>Automotive Retail | Discontinued Operations, Held-for-sale [Member]</t>
        </is>
      </c>
      <c r="B5" s="4" t="inlineStr">
        <is>
          <t xml:space="preserve"> </t>
        </is>
      </c>
      <c r="C5" s="4" t="inlineStr">
        <is>
          <t xml:space="preserve"> </t>
        </is>
      </c>
      <c r="D5" s="4" t="inlineStr">
        <is>
          <t xml:space="preserve"> </t>
        </is>
      </c>
      <c r="E5" s="4" t="inlineStr">
        <is>
          <t xml:space="preserve"> </t>
        </is>
      </c>
    </row>
    <row r="6">
      <c r="A6" s="3" t="inlineStr">
        <is>
          <t>Operating result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20874</v>
      </c>
      <c r="D7" s="4" t="inlineStr">
        <is>
          <t xml:space="preserve"> </t>
        </is>
      </c>
      <c r="E7" s="5" t="n">
        <v>62835</v>
      </c>
    </row>
    <row r="8">
      <c r="A8" s="4" t="inlineStr">
        <is>
          <t>Cost of revenues</t>
        </is>
      </c>
      <c r="B8" s="4" t="inlineStr">
        <is>
          <t xml:space="preserve"> </t>
        </is>
      </c>
      <c r="C8" s="5" t="n">
        <v>16944</v>
      </c>
      <c r="D8" s="4" t="inlineStr">
        <is>
          <t xml:space="preserve"> </t>
        </is>
      </c>
      <c r="E8" s="5" t="n">
        <v>52674</v>
      </c>
    </row>
    <row r="9">
      <c r="A9" s="4" t="inlineStr">
        <is>
          <t>Gross profit</t>
        </is>
      </c>
      <c r="B9" s="4" t="inlineStr">
        <is>
          <t xml:space="preserve"> </t>
        </is>
      </c>
      <c r="C9" s="5" t="n">
        <v>3930</v>
      </c>
      <c r="D9" s="4" t="inlineStr">
        <is>
          <t xml:space="preserve"> </t>
        </is>
      </c>
      <c r="E9" s="5" t="n">
        <v>10161</v>
      </c>
    </row>
    <row r="10">
      <c r="A10" s="4" t="inlineStr">
        <is>
          <t>Other operating expense</t>
        </is>
      </c>
      <c r="B10" s="4" t="inlineStr">
        <is>
          <t xml:space="preserve"> </t>
        </is>
      </c>
      <c r="C10" s="5" t="n">
        <v>-3867</v>
      </c>
      <c r="D10" s="4" t="inlineStr">
        <is>
          <t xml:space="preserve"> </t>
        </is>
      </c>
      <c r="E10" s="5" t="n">
        <v>-18563</v>
      </c>
    </row>
    <row r="11">
      <c r="A11" s="4" t="inlineStr">
        <is>
          <t>Operating income</t>
        </is>
      </c>
      <c r="B11" s="4" t="inlineStr">
        <is>
          <t xml:space="preserve"> </t>
        </is>
      </c>
      <c r="C11" s="5" t="n">
        <v>7797</v>
      </c>
      <c r="D11" s="4" t="inlineStr">
        <is>
          <t xml:space="preserve"> </t>
        </is>
      </c>
      <c r="E11" s="5" t="n">
        <v>28724</v>
      </c>
    </row>
    <row r="12">
      <c r="A12" s="4" t="inlineStr">
        <is>
          <t>Other (expense) income</t>
        </is>
      </c>
      <c r="B12" s="4" t="inlineStr">
        <is>
          <t xml:space="preserve"> </t>
        </is>
      </c>
      <c r="C12" s="5" t="n">
        <v>-484</v>
      </c>
      <c r="D12" s="4" t="inlineStr">
        <is>
          <t xml:space="preserve"> </t>
        </is>
      </c>
      <c r="E12" s="5" t="n">
        <v>213</v>
      </c>
    </row>
    <row r="13">
      <c r="A13" s="4" t="inlineStr">
        <is>
          <t>Net income from discontinued operations</t>
        </is>
      </c>
      <c r="B13" s="4" t="inlineStr">
        <is>
          <t xml:space="preserve"> </t>
        </is>
      </c>
      <c r="C13" s="6" t="n">
        <v>7313</v>
      </c>
      <c r="D13" s="4" t="inlineStr">
        <is>
          <t xml:space="preserve"> </t>
        </is>
      </c>
      <c r="E13" s="6" t="n">
        <v>28937</v>
      </c>
    </row>
    <row r="14">
      <c r="A14" s="4" t="inlineStr">
        <is>
          <t>GPB Prime Holdings, LLC</t>
        </is>
      </c>
      <c r="B14" s="4" t="inlineStr">
        <is>
          <t xml:space="preserve"> </t>
        </is>
      </c>
      <c r="C14" s="4" t="inlineStr">
        <is>
          <t xml:space="preserve"> </t>
        </is>
      </c>
      <c r="D14" s="4" t="inlineStr">
        <is>
          <t xml:space="preserve"> </t>
        </is>
      </c>
      <c r="E14" s="4" t="inlineStr">
        <is>
          <t xml:space="preserve"> </t>
        </is>
      </c>
    </row>
    <row r="15">
      <c r="A15" s="3" t="inlineStr">
        <is>
          <t>Operating results</t>
        </is>
      </c>
      <c r="B15" s="4" t="inlineStr">
        <is>
          <t xml:space="preserve"> </t>
        </is>
      </c>
      <c r="C15" s="4" t="inlineStr">
        <is>
          <t xml:space="preserve"> </t>
        </is>
      </c>
      <c r="D15" s="4" t="inlineStr">
        <is>
          <t xml:space="preserve"> </t>
        </is>
      </c>
      <c r="E15" s="4" t="inlineStr">
        <is>
          <t xml:space="preserve"> </t>
        </is>
      </c>
    </row>
    <row r="16">
      <c r="A16" s="4" t="inlineStr">
        <is>
          <t>Income from equity method investments on its remaining investment</t>
        </is>
      </c>
      <c r="B16" s="6" t="n">
        <v>200</v>
      </c>
      <c r="C16" s="4" t="inlineStr">
        <is>
          <t xml:space="preserve"> </t>
        </is>
      </c>
      <c r="D16" s="6" t="n">
        <v>1500</v>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9268</v>
      </c>
      <c r="C4" s="6" t="n">
        <v>-10368</v>
      </c>
      <c r="D4" s="6" t="n">
        <v>-14587</v>
      </c>
      <c r="E4" s="6" t="n">
        <v>50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on investment securities</t>
        </is>
      </c>
      <c r="B6" s="4" t="inlineStr">
        <is>
          <t xml:space="preserve"> </t>
        </is>
      </c>
      <c r="C6" s="4" t="inlineStr">
        <is>
          <t xml:space="preserve"> </t>
        </is>
      </c>
      <c r="D6" s="4" t="inlineStr">
        <is>
          <t xml:space="preserve"> </t>
        </is>
      </c>
      <c r="E6" s="5" t="n">
        <v>1372</v>
      </c>
    </row>
    <row r="7">
      <c r="A7" s="4" t="inlineStr">
        <is>
          <t>Foreign currency translation loss</t>
        </is>
      </c>
      <c r="B7" s="5" t="n">
        <v>-418</v>
      </c>
      <c r="C7" s="5" t="n">
        <v>-150</v>
      </c>
      <c r="D7" s="5" t="n">
        <v>-943</v>
      </c>
      <c r="E7" s="5" t="n">
        <v>-287</v>
      </c>
    </row>
    <row r="8">
      <c r="A8" s="4" t="inlineStr">
        <is>
          <t>Total other comprehensive (loss) income</t>
        </is>
      </c>
      <c r="B8" s="5" t="n">
        <v>-9686</v>
      </c>
      <c r="C8" s="5" t="n">
        <v>-10518</v>
      </c>
      <c r="D8" s="5" t="n">
        <v>-15530</v>
      </c>
      <c r="E8" s="5" t="n">
        <v>6184</v>
      </c>
    </row>
    <row r="9">
      <c r="A9" s="4" t="inlineStr">
        <is>
          <t>Other comprehensive loss attributable to non-controlling interests</t>
        </is>
      </c>
      <c r="B9" s="5" t="n">
        <v>-34</v>
      </c>
      <c r="C9" s="5" t="n">
        <v>-24</v>
      </c>
      <c r="D9" s="5" t="n">
        <v>-93</v>
      </c>
      <c r="E9" s="5" t="n">
        <v>-45</v>
      </c>
    </row>
    <row r="10">
      <c r="A10" s="4" t="inlineStr">
        <is>
          <t>Net income (loss) attributable to non-controlling interest</t>
        </is>
      </c>
      <c r="B10" s="5" t="n">
        <v>164</v>
      </c>
      <c r="C10" s="5" t="n">
        <v>-2318</v>
      </c>
      <c r="D10" s="5" t="n">
        <v>2539</v>
      </c>
      <c r="E10" s="5" t="n">
        <v>-848</v>
      </c>
    </row>
    <row r="11">
      <c r="A11" s="4" t="inlineStr">
        <is>
          <t>Comprehensive (loss) income attributable to the Partnership</t>
        </is>
      </c>
      <c r="B11" s="6" t="n">
        <v>-9816</v>
      </c>
      <c r="C11" s="6" t="n">
        <v>-8176</v>
      </c>
      <c r="D11" s="6" t="n">
        <v>-17976</v>
      </c>
      <c r="E11" s="6" t="n">
        <v>7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als, Discontinued Operations and Assets Held for Sale - Automotive Retail, cash flow (Details) - USD ($) $ in Thousands</t>
        </is>
      </c>
      <c r="B1" s="2" t="inlineStr">
        <is>
          <t>9 Months Ended</t>
        </is>
      </c>
    </row>
    <row r="2">
      <c r="B2" s="2" t="inlineStr">
        <is>
          <t>Sep. 30, 2022</t>
        </is>
      </c>
      <c r="C2" s="2" t="inlineStr">
        <is>
          <t>Sep. 30, 2021</t>
        </is>
      </c>
    </row>
    <row r="3">
      <c r="A3" s="3" t="inlineStr">
        <is>
          <t>Cash provided by (used in)</t>
        </is>
      </c>
      <c r="B3" s="4" t="inlineStr">
        <is>
          <t xml:space="preserve"> </t>
        </is>
      </c>
      <c r="C3" s="4" t="inlineStr">
        <is>
          <t xml:space="preserve"> </t>
        </is>
      </c>
    </row>
    <row r="4">
      <c r="A4" s="4" t="inlineStr">
        <is>
          <t>Operating activities</t>
        </is>
      </c>
      <c r="B4" s="6" t="n">
        <v>-1469</v>
      </c>
      <c r="C4" s="6" t="n">
        <v>-20789</v>
      </c>
    </row>
    <row r="5">
      <c r="A5" s="4" t="inlineStr">
        <is>
          <t>Investing activities</t>
        </is>
      </c>
      <c r="B5" s="4" t="inlineStr">
        <is>
          <t xml:space="preserve"> </t>
        </is>
      </c>
      <c r="C5" s="5" t="n">
        <v>-2379</v>
      </c>
    </row>
    <row r="6">
      <c r="A6" s="4" t="inlineStr">
        <is>
          <t>Financing activities</t>
        </is>
      </c>
      <c r="B6" s="4" t="inlineStr">
        <is>
          <t xml:space="preserve"> </t>
        </is>
      </c>
      <c r="C6" s="5" t="n">
        <v>-4429</v>
      </c>
    </row>
    <row r="7">
      <c r="A7" s="4" t="inlineStr">
        <is>
          <t>Automotive Retail | Discontinued Operations, Held-for-sale [Member]</t>
        </is>
      </c>
      <c r="B7" s="4" t="inlineStr">
        <is>
          <t xml:space="preserve"> </t>
        </is>
      </c>
      <c r="C7" s="4" t="inlineStr">
        <is>
          <t xml:space="preserve"> </t>
        </is>
      </c>
    </row>
    <row r="8">
      <c r="A8" s="3" t="inlineStr">
        <is>
          <t>Cash provided by (used in)</t>
        </is>
      </c>
      <c r="B8" s="4" t="inlineStr">
        <is>
          <t xml:space="preserve"> </t>
        </is>
      </c>
      <c r="C8" s="4" t="inlineStr">
        <is>
          <t xml:space="preserve"> </t>
        </is>
      </c>
    </row>
    <row r="9">
      <c r="A9" s="4" t="inlineStr">
        <is>
          <t>Operating activities</t>
        </is>
      </c>
      <c r="B9" s="4" t="inlineStr">
        <is>
          <t xml:space="preserve"> </t>
        </is>
      </c>
      <c r="C9" s="5" t="n">
        <v>6221</v>
      </c>
    </row>
    <row r="10">
      <c r="A10" s="4" t="inlineStr">
        <is>
          <t>Investing activities</t>
        </is>
      </c>
      <c r="B10" s="4" t="inlineStr">
        <is>
          <t xml:space="preserve"> </t>
        </is>
      </c>
      <c r="C10" s="5" t="n">
        <v>-152</v>
      </c>
    </row>
    <row r="11">
      <c r="A11" s="4" t="inlineStr">
        <is>
          <t>Financing activities</t>
        </is>
      </c>
      <c r="B11" s="4" t="inlineStr">
        <is>
          <t xml:space="preserve"> </t>
        </is>
      </c>
      <c r="C11" s="5" t="n">
        <v>-3857</v>
      </c>
    </row>
    <row r="12">
      <c r="A12" s="4" t="inlineStr">
        <is>
          <t>Net increase in cash and cash equivalents</t>
        </is>
      </c>
      <c r="B12" s="4" t="inlineStr">
        <is>
          <t xml:space="preserve"> </t>
        </is>
      </c>
      <c r="C12" s="6" t="n">
        <v>22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als, Discontinued Operations and Assets Held for Sale - Physical Therapy, operating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sult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124</v>
      </c>
      <c r="C4" s="6" t="n">
        <v>8016</v>
      </c>
      <c r="D4" s="6" t="n">
        <v>9388</v>
      </c>
      <c r="E4" s="6" t="n">
        <v>32226</v>
      </c>
    </row>
    <row r="5">
      <c r="A5" s="4" t="inlineStr">
        <is>
          <t>Physical Therapy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Operating result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19762</v>
      </c>
      <c r="D7" s="4" t="inlineStr">
        <is>
          <t xml:space="preserve"> </t>
        </is>
      </c>
      <c r="E7" s="5" t="n">
        <v>57351</v>
      </c>
    </row>
    <row r="8">
      <c r="A8" s="4" t="inlineStr">
        <is>
          <t>Cost of revenues</t>
        </is>
      </c>
      <c r="B8" s="4" t="inlineStr">
        <is>
          <t xml:space="preserve"> </t>
        </is>
      </c>
      <c r="C8" s="5" t="n">
        <v>14138</v>
      </c>
      <c r="D8" s="4" t="inlineStr">
        <is>
          <t xml:space="preserve"> </t>
        </is>
      </c>
      <c r="E8" s="5" t="n">
        <v>40892</v>
      </c>
    </row>
    <row r="9">
      <c r="A9" s="4" t="inlineStr">
        <is>
          <t>Gross profit</t>
        </is>
      </c>
      <c r="B9" s="4" t="inlineStr">
        <is>
          <t xml:space="preserve"> </t>
        </is>
      </c>
      <c r="C9" s="5" t="n">
        <v>5624</v>
      </c>
      <c r="D9" s="4" t="inlineStr">
        <is>
          <t xml:space="preserve"> </t>
        </is>
      </c>
      <c r="E9" s="5" t="n">
        <v>16459</v>
      </c>
    </row>
    <row r="10">
      <c r="A10" s="4" t="inlineStr">
        <is>
          <t>Operating expenses</t>
        </is>
      </c>
      <c r="B10" s="4" t="inlineStr">
        <is>
          <t xml:space="preserve"> </t>
        </is>
      </c>
      <c r="C10" s="5" t="n">
        <v>4922</v>
      </c>
      <c r="D10" s="4" t="inlineStr">
        <is>
          <t xml:space="preserve"> </t>
        </is>
      </c>
      <c r="E10" s="5" t="n">
        <v>13165</v>
      </c>
    </row>
    <row r="11">
      <c r="A11" s="4" t="inlineStr">
        <is>
          <t>Operating income</t>
        </is>
      </c>
      <c r="B11" s="4" t="inlineStr">
        <is>
          <t xml:space="preserve"> </t>
        </is>
      </c>
      <c r="C11" s="5" t="n">
        <v>702</v>
      </c>
      <c r="D11" s="4" t="inlineStr">
        <is>
          <t xml:space="preserve"> </t>
        </is>
      </c>
      <c r="E11" s="5" t="n">
        <v>3294</v>
      </c>
    </row>
    <row r="12">
      <c r="A12" s="4" t="inlineStr">
        <is>
          <t>Other (expense) income</t>
        </is>
      </c>
      <c r="B12" s="4" t="inlineStr">
        <is>
          <t xml:space="preserve"> </t>
        </is>
      </c>
      <c r="C12" s="5" t="n">
        <v>1</v>
      </c>
      <c r="D12" s="4" t="inlineStr">
        <is>
          <t xml:space="preserve"> </t>
        </is>
      </c>
      <c r="E12" s="5" t="n">
        <v>-5</v>
      </c>
    </row>
    <row r="13">
      <c r="A13" s="4" t="inlineStr">
        <is>
          <t>Net income from discontinued operations</t>
        </is>
      </c>
      <c r="B13" s="4" t="inlineStr">
        <is>
          <t xml:space="preserve"> </t>
        </is>
      </c>
      <c r="C13" s="6" t="n">
        <v>703</v>
      </c>
      <c r="D13" s="4" t="inlineStr">
        <is>
          <t xml:space="preserve"> </t>
        </is>
      </c>
      <c r="E13" s="6" t="n">
        <v>32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als, Discontinued Operations and Assets Held for Sale - Physical Therapy, cash flow (Details) - USD ($) $ in Thousands</t>
        </is>
      </c>
      <c r="B1" s="2" t="inlineStr">
        <is>
          <t>9 Months Ended</t>
        </is>
      </c>
    </row>
    <row r="2">
      <c r="B2" s="2" t="inlineStr">
        <is>
          <t>Sep. 30, 2022</t>
        </is>
      </c>
      <c r="C2" s="2" t="inlineStr">
        <is>
          <t>Sep. 30, 2021</t>
        </is>
      </c>
    </row>
    <row r="3">
      <c r="A3" s="3" t="inlineStr">
        <is>
          <t>Cash provided by (used in)</t>
        </is>
      </c>
      <c r="B3" s="4" t="inlineStr">
        <is>
          <t xml:space="preserve"> </t>
        </is>
      </c>
      <c r="C3" s="4" t="inlineStr">
        <is>
          <t xml:space="preserve"> </t>
        </is>
      </c>
    </row>
    <row r="4">
      <c r="A4" s="4" t="inlineStr">
        <is>
          <t>Operating activities</t>
        </is>
      </c>
      <c r="B4" s="6" t="n">
        <v>-1469</v>
      </c>
      <c r="C4" s="6" t="n">
        <v>-20789</v>
      </c>
    </row>
    <row r="5">
      <c r="A5" s="4" t="inlineStr">
        <is>
          <t>Investing activities</t>
        </is>
      </c>
      <c r="B5" s="4" t="inlineStr">
        <is>
          <t xml:space="preserve"> </t>
        </is>
      </c>
      <c r="C5" s="5" t="n">
        <v>-2379</v>
      </c>
    </row>
    <row r="6">
      <c r="A6" s="4" t="inlineStr">
        <is>
          <t>Financing activities</t>
        </is>
      </c>
      <c r="B6" s="4" t="inlineStr">
        <is>
          <t xml:space="preserve"> </t>
        </is>
      </c>
      <c r="C6" s="5" t="n">
        <v>-4429</v>
      </c>
    </row>
    <row r="7">
      <c r="A7" s="4" t="inlineStr">
        <is>
          <t>Physical Therapy | Discontinued Operations, Disposed of by Sale</t>
        </is>
      </c>
      <c r="B7" s="4" t="inlineStr">
        <is>
          <t xml:space="preserve"> </t>
        </is>
      </c>
      <c r="C7" s="4" t="inlineStr">
        <is>
          <t xml:space="preserve"> </t>
        </is>
      </c>
    </row>
    <row r="8">
      <c r="A8" s="3" t="inlineStr">
        <is>
          <t>Cash provided by (used in)</t>
        </is>
      </c>
      <c r="B8" s="4" t="inlineStr">
        <is>
          <t xml:space="preserve"> </t>
        </is>
      </c>
      <c r="C8" s="4" t="inlineStr">
        <is>
          <t xml:space="preserve"> </t>
        </is>
      </c>
    </row>
    <row r="9">
      <c r="A9" s="4" t="inlineStr">
        <is>
          <t>Operating activities</t>
        </is>
      </c>
      <c r="B9" s="4" t="inlineStr">
        <is>
          <t xml:space="preserve"> </t>
        </is>
      </c>
      <c r="C9" s="5" t="n">
        <v>5216</v>
      </c>
    </row>
    <row r="10">
      <c r="A10" s="4" t="inlineStr">
        <is>
          <t>Investing activities</t>
        </is>
      </c>
      <c r="B10" s="4" t="inlineStr">
        <is>
          <t xml:space="preserve"> </t>
        </is>
      </c>
      <c r="C10" s="5" t="n">
        <v>-2227</v>
      </c>
    </row>
    <row r="11">
      <c r="A11" s="4" t="inlineStr">
        <is>
          <t>Financing activities</t>
        </is>
      </c>
      <c r="B11" s="4" t="inlineStr">
        <is>
          <t xml:space="preserve"> </t>
        </is>
      </c>
      <c r="C11" s="5" t="n">
        <v>-5112</v>
      </c>
    </row>
    <row r="12">
      <c r="A12" s="4" t="inlineStr">
        <is>
          <t>Net increase in cash and cash equivalents</t>
        </is>
      </c>
      <c r="B12" s="4" t="inlineStr">
        <is>
          <t xml:space="preserve"> </t>
        </is>
      </c>
      <c r="C12" s="6" t="n">
        <v>-2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Disposals, Discontinued Operations and Assets Held for Sale - Corporate and Other (Details) - Matrix PEO Holdings, LLC ("Matrix") and Surge PEO Holdings, LLC ("Surge") - Disposed by sale - USD ($) $ in Millions</t>
        </is>
      </c>
      <c r="B1" s="2" t="inlineStr">
        <is>
          <t>1 Months Ended</t>
        </is>
      </c>
      <c r="D1" s="2" t="inlineStr">
        <is>
          <t>9 Months Ended</t>
        </is>
      </c>
    </row>
    <row r="2">
      <c r="B2" s="2" t="inlineStr">
        <is>
          <t>Sep. 30, 2022</t>
        </is>
      </c>
      <c r="C2" s="2" t="inlineStr">
        <is>
          <t>Feb. 29, 2020</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imbursement for sales expenses</t>
        </is>
      </c>
      <c r="B4" s="7" t="n">
        <v>0.3</v>
      </c>
      <c r="C4" s="4" t="inlineStr">
        <is>
          <t xml:space="preserve"> </t>
        </is>
      </c>
      <c r="D4" s="4" t="inlineStr">
        <is>
          <t xml:space="preserve"> </t>
        </is>
      </c>
    </row>
    <row r="5">
      <c r="A5" s="4" t="inlineStr">
        <is>
          <t>Deferred payment</t>
        </is>
      </c>
      <c r="B5" s="4" t="inlineStr">
        <is>
          <t xml:space="preserve"> </t>
        </is>
      </c>
      <c r="C5" s="4" t="inlineStr">
        <is>
          <t xml:space="preserve"> </t>
        </is>
      </c>
      <c r="D5" s="7" t="n">
        <v>7.6</v>
      </c>
    </row>
    <row r="6">
      <c r="A6" s="4" t="inlineStr">
        <is>
          <t>Write off of liabilities</t>
        </is>
      </c>
      <c r="B6" s="4" t="inlineStr">
        <is>
          <t xml:space="preserve"> </t>
        </is>
      </c>
      <c r="C6" s="7" t="n">
        <v>0.3</v>
      </c>
      <c r="D6" s="4" t="inlineStr">
        <is>
          <t xml:space="preserve"> </t>
        </is>
      </c>
    </row>
    <row r="7">
      <c r="A7" s="4" t="inlineStr">
        <is>
          <t>Income loss from discontinued operations allocated to noncontrolling interest</t>
        </is>
      </c>
      <c r="B7" s="4" t="inlineStr">
        <is>
          <t xml:space="preserve"> </t>
        </is>
      </c>
      <c r="C7" s="7" t="n">
        <v>2.1</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Sep. 30, 2022</t>
        </is>
      </c>
      <c r="C1" s="2" t="inlineStr">
        <is>
          <t>Dec. 31, 2021</t>
        </is>
      </c>
    </row>
    <row r="2">
      <c r="A2" s="3" t="inlineStr">
        <is>
          <t>Receivables, net</t>
        </is>
      </c>
      <c r="B2" s="4" t="inlineStr">
        <is>
          <t xml:space="preserve"> </t>
        </is>
      </c>
      <c r="C2" s="4" t="inlineStr">
        <is>
          <t xml:space="preserve"> </t>
        </is>
      </c>
    </row>
    <row r="3">
      <c r="A3" s="4" t="inlineStr">
        <is>
          <t>Receivables</t>
        </is>
      </c>
      <c r="B3" s="6" t="n">
        <v>32580</v>
      </c>
      <c r="C3" s="6" t="n">
        <v>31524</v>
      </c>
    </row>
    <row r="4">
      <c r="A4" s="4" t="inlineStr">
        <is>
          <t>Allowance for doubtful accounts</t>
        </is>
      </c>
      <c r="B4" s="5" t="n">
        <v>-1886</v>
      </c>
      <c r="C4" s="5" t="n">
        <v>-1454</v>
      </c>
    </row>
    <row r="5">
      <c r="A5" s="4" t="inlineStr">
        <is>
          <t>Receivables, net</t>
        </is>
      </c>
      <c r="B5" s="5" t="n">
        <v>30694</v>
      </c>
      <c r="C5" s="5" t="n">
        <v>30070</v>
      </c>
    </row>
    <row r="6">
      <c r="A6" s="4" t="inlineStr">
        <is>
          <t>Energy</t>
        </is>
      </c>
      <c r="B6" s="4" t="inlineStr">
        <is>
          <t xml:space="preserve"> </t>
        </is>
      </c>
      <c r="C6" s="4" t="inlineStr">
        <is>
          <t xml:space="preserve"> </t>
        </is>
      </c>
    </row>
    <row r="7">
      <c r="A7" s="3" t="inlineStr">
        <is>
          <t>Receivables, net</t>
        </is>
      </c>
      <c r="B7" s="4" t="inlineStr">
        <is>
          <t xml:space="preserve"> </t>
        </is>
      </c>
      <c r="C7" s="4" t="inlineStr">
        <is>
          <t xml:space="preserve"> </t>
        </is>
      </c>
    </row>
    <row r="8">
      <c r="A8" s="4" t="inlineStr">
        <is>
          <t>Receivables</t>
        </is>
      </c>
      <c r="B8" s="5" t="n">
        <v>4802</v>
      </c>
      <c r="C8" s="5" t="n">
        <v>7667</v>
      </c>
    </row>
    <row r="9">
      <c r="A9" s="4" t="inlineStr">
        <is>
          <t>Allowance for doubtful accounts</t>
        </is>
      </c>
      <c r="B9" s="5" t="n">
        <v>-223</v>
      </c>
      <c r="C9" s="5" t="n">
        <v>-617</v>
      </c>
    </row>
    <row r="10">
      <c r="A10" s="4" t="inlineStr">
        <is>
          <t>Technology - Enabled Services</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Receivables</t>
        </is>
      </c>
      <c r="B12" s="5" t="n">
        <v>27778</v>
      </c>
      <c r="C12" s="5" t="n">
        <v>23348</v>
      </c>
    </row>
    <row r="13">
      <c r="A13" s="4" t="inlineStr">
        <is>
          <t>Allowance for doubtful accounts</t>
        </is>
      </c>
      <c r="B13" s="6" t="n">
        <v>-1663</v>
      </c>
      <c r="C13" s="5" t="n">
        <v>-837</v>
      </c>
    </row>
    <row r="14">
      <c r="A14" s="4" t="inlineStr">
        <is>
          <t>Corporate and Other</t>
        </is>
      </c>
      <c r="B14" s="4" t="inlineStr">
        <is>
          <t xml:space="preserve"> </t>
        </is>
      </c>
      <c r="C14" s="4" t="inlineStr">
        <is>
          <t xml:space="preserve"> </t>
        </is>
      </c>
    </row>
    <row r="15">
      <c r="A15" s="3" t="inlineStr">
        <is>
          <t>Receivables, net</t>
        </is>
      </c>
      <c r="B15" s="4" t="inlineStr">
        <is>
          <t xml:space="preserve"> </t>
        </is>
      </c>
      <c r="C15" s="4" t="inlineStr">
        <is>
          <t xml:space="preserve"> </t>
        </is>
      </c>
    </row>
    <row r="16">
      <c r="A16" s="4" t="inlineStr">
        <is>
          <t>Receivables</t>
        </is>
      </c>
      <c r="B16" s="4" t="inlineStr">
        <is>
          <t xml:space="preserve"> </t>
        </is>
      </c>
      <c r="C16" s="6" t="n">
        <v>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s of equity method investments (Details) - USD ($) $ in Thousands</t>
        </is>
      </c>
      <c r="B1" s="2" t="inlineStr">
        <is>
          <t>Sep. 30, 2022</t>
        </is>
      </c>
      <c r="C1" s="2" t="inlineStr">
        <is>
          <t>Dec. 31, 2021</t>
        </is>
      </c>
    </row>
    <row r="2">
      <c r="A2" s="3" t="inlineStr">
        <is>
          <t>Equity Method Investments</t>
        </is>
      </c>
      <c r="B2" s="4" t="inlineStr">
        <is>
          <t xml:space="preserve"> </t>
        </is>
      </c>
      <c r="C2" s="4" t="inlineStr">
        <is>
          <t xml:space="preserve"> </t>
        </is>
      </c>
    </row>
    <row r="3">
      <c r="A3" s="4" t="inlineStr">
        <is>
          <t>Equity method investments</t>
        </is>
      </c>
      <c r="B3" s="6" t="n">
        <v>15674</v>
      </c>
      <c r="C3" s="6" t="n">
        <v>22363</v>
      </c>
    </row>
    <row r="4">
      <c r="A4" s="4" t="inlineStr">
        <is>
          <t>Other</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Equity method investments</t>
        </is>
      </c>
      <c r="B6" s="6" t="n">
        <v>74</v>
      </c>
      <c r="C6" s="6" t="n">
        <v>74</v>
      </c>
    </row>
    <row r="7">
      <c r="A7" s="4" t="inlineStr">
        <is>
          <t>Quantum Energy Holdings, LLC</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Ownership Percentage</t>
        </is>
      </c>
      <c r="B9" s="9" t="n">
        <v>0.5</v>
      </c>
      <c r="C9" s="9" t="n">
        <v>0.5</v>
      </c>
    </row>
    <row r="10">
      <c r="A10" s="4" t="inlineStr">
        <is>
          <t>Equity method investments</t>
        </is>
      </c>
      <c r="B10" s="6" t="n">
        <v>9300</v>
      </c>
      <c r="C10" s="6" t="n">
        <v>12282</v>
      </c>
    </row>
    <row r="11">
      <c r="A11" s="4" t="inlineStr">
        <is>
          <t>Hotel Internet Services, LLC</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Ownership Percentage</t>
        </is>
      </c>
      <c r="B13" s="9" t="n">
        <v>0.31</v>
      </c>
      <c r="C13" s="9" t="n">
        <v>0.31</v>
      </c>
    </row>
    <row r="14">
      <c r="A14" s="4" t="inlineStr">
        <is>
          <t>Equity method investments</t>
        </is>
      </c>
      <c r="B14" s="6" t="n">
        <v>6300</v>
      </c>
      <c r="C14" s="6" t="n">
        <v>10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Income (losses) from equity method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Income from equity method investments</t>
        </is>
      </c>
      <c r="B4" s="6" t="n">
        <v>-7596</v>
      </c>
      <c r="C4" s="6" t="n">
        <v>619</v>
      </c>
      <c r="D4" s="6" t="n">
        <v>-6572</v>
      </c>
      <c r="E4" s="6" t="n">
        <v>1265</v>
      </c>
    </row>
    <row r="5">
      <c r="A5" s="4" t="inlineStr">
        <is>
          <t>(Income) loss from equity method investments</t>
        </is>
      </c>
      <c r="B5" s="5" t="n">
        <v>-7596</v>
      </c>
      <c r="C5" s="5" t="n">
        <v>619</v>
      </c>
      <c r="D5" s="5" t="n">
        <v>-6572</v>
      </c>
      <c r="E5" s="5" t="n">
        <v>1265</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row>
    <row r="8">
      <c r="A8" s="4" t="inlineStr">
        <is>
          <t>(Income) loss from equity method investments</t>
        </is>
      </c>
      <c r="B8" s="5" t="n">
        <v>118</v>
      </c>
      <c r="C8" s="5" t="n">
        <v>-11</v>
      </c>
      <c r="D8" s="5" t="n">
        <v>118</v>
      </c>
      <c r="E8" s="5" t="n">
        <v>-11</v>
      </c>
    </row>
    <row r="9">
      <c r="A9" s="4" t="inlineStr">
        <is>
          <t>Quantum Energy Holdings, LLC</t>
        </is>
      </c>
      <c r="B9" s="4" t="inlineStr">
        <is>
          <t xml:space="preserve"> </t>
        </is>
      </c>
      <c r="C9" s="4" t="inlineStr">
        <is>
          <t xml:space="preserve"> </t>
        </is>
      </c>
      <c r="D9" s="4" t="inlineStr">
        <is>
          <t xml:space="preserve"> </t>
        </is>
      </c>
      <c r="E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row>
    <row r="11">
      <c r="A11" s="4" t="inlineStr">
        <is>
          <t>(Income) loss from equity method investments</t>
        </is>
      </c>
      <c r="B11" s="5" t="n">
        <v>-2934</v>
      </c>
      <c r="C11" s="5" t="n">
        <v>486</v>
      </c>
      <c r="D11" s="5" t="n">
        <v>-2983</v>
      </c>
      <c r="E11" s="5" t="n">
        <v>210</v>
      </c>
    </row>
    <row r="12">
      <c r="A12" s="4" t="inlineStr">
        <is>
          <t>Hotel Internet Services, LLC</t>
        </is>
      </c>
      <c r="B12" s="4" t="inlineStr">
        <is>
          <t xml:space="preserve"> </t>
        </is>
      </c>
      <c r="C12" s="4" t="inlineStr">
        <is>
          <t xml:space="preserve"> </t>
        </is>
      </c>
      <c r="D12" s="4" t="inlineStr">
        <is>
          <t xml:space="preserve"> </t>
        </is>
      </c>
      <c r="E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row>
    <row r="14">
      <c r="A14" s="4" t="inlineStr">
        <is>
          <t>(Income) loss from equity method investments</t>
        </is>
      </c>
      <c r="B14" s="6" t="n">
        <v>-4780</v>
      </c>
      <c r="C14" s="6" t="n">
        <v>144</v>
      </c>
      <c r="D14" s="6" t="n">
        <v>-3707</v>
      </c>
      <c r="E14" s="6" t="n">
        <v>10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Impairment charges</t>
        </is>
      </c>
      <c r="B4" s="6" t="n">
        <v>8</v>
      </c>
      <c r="C4" s="6" t="n">
        <v>8</v>
      </c>
      <c r="D4" s="6" t="n">
        <v>8</v>
      </c>
      <c r="E4" s="6" t="n">
        <v>8</v>
      </c>
    </row>
    <row r="5">
      <c r="A5" s="4" t="inlineStr">
        <is>
          <t>Quantum Energy Holdings, LLC</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Impairment charges</t>
        </is>
      </c>
      <c r="B7" s="8" t="n">
        <v>2.9</v>
      </c>
      <c r="C7" s="4" t="inlineStr">
        <is>
          <t xml:space="preserve"> </t>
        </is>
      </c>
      <c r="D7" s="8" t="n">
        <v>5.1</v>
      </c>
      <c r="E7" s="4" t="inlineStr">
        <is>
          <t xml:space="preserve"> </t>
        </is>
      </c>
    </row>
    <row r="8">
      <c r="A8" s="4" t="inlineStr">
        <is>
          <t>Hotel Internet Services, LLC</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Impairment charges</t>
        </is>
      </c>
      <c r="B10" s="7" t="n">
        <v>2.9</v>
      </c>
      <c r="C10" s="4" t="inlineStr">
        <is>
          <t xml:space="preserve"> </t>
        </is>
      </c>
      <c r="D10" s="7" t="n">
        <v>5.1</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3762</v>
      </c>
      <c r="C4" s="4" t="inlineStr">
        <is>
          <t xml:space="preserve"> </t>
        </is>
      </c>
      <c r="D4" s="6" t="n">
        <v>13762</v>
      </c>
      <c r="E4" s="4" t="inlineStr">
        <is>
          <t xml:space="preserve"> </t>
        </is>
      </c>
      <c r="F4" s="6" t="n">
        <v>12892</v>
      </c>
    </row>
    <row r="5">
      <c r="A5" s="4" t="inlineStr">
        <is>
          <t>Accumulated depreciation and amortization</t>
        </is>
      </c>
      <c r="B5" s="5" t="n">
        <v>-5099</v>
      </c>
      <c r="C5" s="4" t="inlineStr">
        <is>
          <t xml:space="preserve"> </t>
        </is>
      </c>
      <c r="D5" s="5" t="n">
        <v>-5099</v>
      </c>
      <c r="E5" s="4" t="inlineStr">
        <is>
          <t xml:space="preserve"> </t>
        </is>
      </c>
      <c r="F5" s="5" t="n">
        <v>-4104</v>
      </c>
    </row>
    <row r="6">
      <c r="A6" s="4" t="inlineStr">
        <is>
          <t>Total property and equipment, net</t>
        </is>
      </c>
      <c r="B6" s="5" t="n">
        <v>8663</v>
      </c>
      <c r="C6" s="4" t="inlineStr">
        <is>
          <t xml:space="preserve"> </t>
        </is>
      </c>
      <c r="D6" s="5" t="n">
        <v>8663</v>
      </c>
      <c r="E6" s="4" t="inlineStr">
        <is>
          <t xml:space="preserve"> </t>
        </is>
      </c>
      <c r="F6" s="5" t="n">
        <v>8788</v>
      </c>
    </row>
    <row r="7">
      <c r="A7" s="4" t="inlineStr">
        <is>
          <t>Depreciation expense related to property and equipment</t>
        </is>
      </c>
      <c r="B7" s="5" t="n">
        <v>500</v>
      </c>
      <c r="C7" s="6" t="n">
        <v>300</v>
      </c>
      <c r="D7" s="5" t="n">
        <v>1500</v>
      </c>
      <c r="E7" s="6" t="n">
        <v>1000</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544</v>
      </c>
      <c r="C10" s="4" t="inlineStr">
        <is>
          <t xml:space="preserve"> </t>
        </is>
      </c>
      <c r="D10" s="5" t="n">
        <v>4544</v>
      </c>
      <c r="E10" s="4" t="inlineStr">
        <is>
          <t xml:space="preserve"> </t>
        </is>
      </c>
      <c r="F10" s="5" t="n">
        <v>504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47</v>
      </c>
      <c r="C13" s="4" t="inlineStr">
        <is>
          <t xml:space="preserve"> </t>
        </is>
      </c>
      <c r="D13" s="5" t="n">
        <v>747</v>
      </c>
      <c r="E13" s="4" t="inlineStr">
        <is>
          <t xml:space="preserve"> </t>
        </is>
      </c>
      <c r="F13" s="5" t="n">
        <v>775</v>
      </c>
    </row>
    <row r="14">
      <c r="A14" s="4" t="inlineStr">
        <is>
          <t>Computer and 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4240</v>
      </c>
      <c r="C16" s="4" t="inlineStr">
        <is>
          <t xml:space="preserve"> </t>
        </is>
      </c>
      <c r="D16" s="5" t="n">
        <v>4240</v>
      </c>
      <c r="E16" s="4" t="inlineStr">
        <is>
          <t xml:space="preserve"> </t>
        </is>
      </c>
      <c r="F16" s="5" t="n">
        <v>3202</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541</v>
      </c>
      <c r="C19" s="4" t="inlineStr">
        <is>
          <t xml:space="preserve"> </t>
        </is>
      </c>
      <c r="D19" s="5" t="n">
        <v>541</v>
      </c>
      <c r="E19" s="4" t="inlineStr">
        <is>
          <t xml:space="preserve"> </t>
        </is>
      </c>
      <c r="F19" s="5" t="n">
        <v>750</v>
      </c>
    </row>
    <row r="20">
      <c r="A20" s="4" t="inlineStr">
        <is>
          <t>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273</v>
      </c>
      <c r="C22" s="4" t="inlineStr">
        <is>
          <t xml:space="preserve"> </t>
        </is>
      </c>
      <c r="D22" s="5" t="n">
        <v>2273</v>
      </c>
      <c r="E22" s="4" t="inlineStr">
        <is>
          <t xml:space="preserve"> </t>
        </is>
      </c>
      <c r="F22" s="5" t="n">
        <v>1892</v>
      </c>
    </row>
    <row r="23">
      <c r="A23" s="4" t="inlineStr">
        <is>
          <t>Computer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1417</v>
      </c>
      <c r="C25" s="4" t="inlineStr">
        <is>
          <t xml:space="preserve"> </t>
        </is>
      </c>
      <c r="D25" s="6" t="n">
        <v>1417</v>
      </c>
      <c r="E25" s="4" t="inlineStr">
        <is>
          <t xml:space="preserve"> </t>
        </is>
      </c>
      <c r="F25" s="6" t="n">
        <v>12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Sep. 30, 2022 USD ($)</t>
        </is>
      </c>
    </row>
    <row r="2">
      <c r="A2" s="3" t="inlineStr">
        <is>
          <t>Goodwill</t>
        </is>
      </c>
      <c r="B2" s="4" t="inlineStr">
        <is>
          <t xml:space="preserve"> </t>
        </is>
      </c>
    </row>
    <row r="3">
      <c r="A3" s="4" t="inlineStr">
        <is>
          <t>Balance at beginning</t>
        </is>
      </c>
      <c r="B3" s="6" t="n">
        <v>78895</v>
      </c>
    </row>
    <row r="4">
      <c r="A4" s="4" t="inlineStr">
        <is>
          <t>Goodwill at ending</t>
        </is>
      </c>
      <c r="B4" s="5" t="n">
        <v>78895</v>
      </c>
    </row>
    <row r="5">
      <c r="A5" s="4" t="inlineStr">
        <is>
          <t>Technology Enabled Services</t>
        </is>
      </c>
      <c r="B5" s="4" t="inlineStr">
        <is>
          <t xml:space="preserve"> </t>
        </is>
      </c>
    </row>
    <row r="6">
      <c r="A6" s="3" t="inlineStr">
        <is>
          <t>Goodwill</t>
        </is>
      </c>
      <c r="B6" s="4" t="inlineStr">
        <is>
          <t xml:space="preserve"> </t>
        </is>
      </c>
    </row>
    <row r="7">
      <c r="A7" s="4" t="inlineStr">
        <is>
          <t>Balance at beginning</t>
        </is>
      </c>
      <c r="B7" s="5" t="n">
        <v>64601</v>
      </c>
    </row>
    <row r="8">
      <c r="A8" s="4" t="inlineStr">
        <is>
          <t>Goodwill at ending</t>
        </is>
      </c>
      <c r="B8" s="5" t="n">
        <v>64601</v>
      </c>
    </row>
    <row r="9">
      <c r="A9" s="4" t="inlineStr">
        <is>
          <t>Energy</t>
        </is>
      </c>
      <c r="B9" s="4" t="inlineStr">
        <is>
          <t xml:space="preserve"> </t>
        </is>
      </c>
    </row>
    <row r="10">
      <c r="A10" s="3" t="inlineStr">
        <is>
          <t>Goodwill</t>
        </is>
      </c>
      <c r="B10" s="4" t="inlineStr">
        <is>
          <t xml:space="preserve"> </t>
        </is>
      </c>
    </row>
    <row r="11">
      <c r="A11" s="4" t="inlineStr">
        <is>
          <t>Balance at beginning</t>
        </is>
      </c>
      <c r="B11" s="5" t="n">
        <v>14294</v>
      </c>
    </row>
    <row r="12">
      <c r="A12" s="4" t="inlineStr">
        <is>
          <t>Goodwill at ending</t>
        </is>
      </c>
      <c r="B12" s="6" t="n">
        <v>14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4" customWidth="1" min="6" max="6"/>
    <col width="46" customWidth="1" min="7" max="7"/>
    <col width="27" customWidth="1" min="8" max="8"/>
    <col width="13" customWidth="1" min="9" max="9"/>
  </cols>
  <sheetData>
    <row r="1">
      <c r="A1" s="1" t="inlineStr">
        <is>
          <t>Condensed Consolidated Statements of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 LP</t>
        </is>
      </c>
      <c r="G1" s="2" t="inlineStr">
        <is>
          <t>Accumulated Other Comprehensive Income (loss)</t>
        </is>
      </c>
      <c r="H1" s="2" t="inlineStr">
        <is>
          <t>Non- Controlling Interests</t>
        </is>
      </c>
      <c r="I1" s="2" t="inlineStr">
        <is>
          <t>Total</t>
        </is>
      </c>
    </row>
    <row r="2">
      <c r="A2" s="4" t="inlineStr">
        <is>
          <t>Partners' capital - Beginning balance at Dec. 31, 2020</t>
        </is>
      </c>
      <c r="B2" s="6" t="n">
        <v>161507</v>
      </c>
      <c r="C2" s="6" t="n">
        <v>82887</v>
      </c>
      <c r="D2" s="6" t="n">
        <v>93901</v>
      </c>
      <c r="E2" s="6" t="n">
        <v>49449</v>
      </c>
      <c r="F2" s="6" t="n">
        <v>387744</v>
      </c>
      <c r="G2" s="6" t="n">
        <v>-2323</v>
      </c>
      <c r="H2" s="6" t="n">
        <v>26368</v>
      </c>
      <c r="I2" s="6" t="n">
        <v>411789</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 issuance costs</t>
        </is>
      </c>
      <c r="B4" s="4" t="inlineStr">
        <is>
          <t xml:space="preserve"> </t>
        </is>
      </c>
      <c r="C4" s="4" t="inlineStr">
        <is>
          <t xml:space="preserve"> </t>
        </is>
      </c>
      <c r="D4" s="5" t="n">
        <v>-75</v>
      </c>
      <c r="E4" s="5" t="n">
        <v>-8</v>
      </c>
      <c r="F4" s="5" t="n">
        <v>-83</v>
      </c>
      <c r="G4" s="4" t="inlineStr">
        <is>
          <t xml:space="preserve"> </t>
        </is>
      </c>
      <c r="H4" s="4" t="inlineStr">
        <is>
          <t xml:space="preserve"> </t>
        </is>
      </c>
      <c r="I4" s="5" t="n">
        <v>-83</v>
      </c>
    </row>
    <row r="5">
      <c r="A5" s="4" t="inlineStr">
        <is>
          <t>Distributions to non-controlling interests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9</v>
      </c>
      <c r="I5" s="5" t="n">
        <v>-709</v>
      </c>
    </row>
    <row r="6">
      <c r="A6" s="4" t="inlineStr">
        <is>
          <t>Net (loss) income</t>
        </is>
      </c>
      <c r="B6" s="5" t="n">
        <v>2941</v>
      </c>
      <c r="C6" s="5" t="n">
        <v>1420</v>
      </c>
      <c r="D6" s="5" t="n">
        <v>1306</v>
      </c>
      <c r="E6" s="5" t="n">
        <v>604</v>
      </c>
      <c r="F6" s="5" t="n">
        <v>6271</v>
      </c>
      <c r="G6" s="4" t="inlineStr">
        <is>
          <t xml:space="preserve"> </t>
        </is>
      </c>
      <c r="H6" s="5" t="n">
        <v>435</v>
      </c>
      <c r="I6" s="5" t="n">
        <v>6706</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5" t="n">
        <v>1333</v>
      </c>
      <c r="H7" s="5" t="n">
        <v>-7</v>
      </c>
      <c r="I7" s="5" t="n">
        <v>1326</v>
      </c>
    </row>
    <row r="8">
      <c r="A8" s="4" t="inlineStr">
        <is>
          <t>Partners' capital - Ending balance at Mar. 31, 2021</t>
        </is>
      </c>
      <c r="B8" s="5" t="n">
        <v>164448</v>
      </c>
      <c r="C8" s="5" t="n">
        <v>84307</v>
      </c>
      <c r="D8" s="5" t="n">
        <v>95132</v>
      </c>
      <c r="E8" s="5" t="n">
        <v>50045</v>
      </c>
      <c r="F8" s="5" t="n">
        <v>393932</v>
      </c>
      <c r="G8" s="5" t="n">
        <v>-990</v>
      </c>
      <c r="H8" s="5" t="n">
        <v>26087</v>
      </c>
      <c r="I8" s="5" t="n">
        <v>419029</v>
      </c>
    </row>
    <row r="9">
      <c r="A9" s="4" t="inlineStr">
        <is>
          <t>Partners' capital - Beginning balance at Dec. 31, 2020</t>
        </is>
      </c>
      <c r="B9" s="5" t="n">
        <v>161507</v>
      </c>
      <c r="C9" s="5" t="n">
        <v>82887</v>
      </c>
      <c r="D9" s="5" t="n">
        <v>93901</v>
      </c>
      <c r="E9" s="5" t="n">
        <v>49449</v>
      </c>
      <c r="F9" s="5" t="n">
        <v>387744</v>
      </c>
      <c r="G9" s="5" t="n">
        <v>-2323</v>
      </c>
      <c r="H9" s="5" t="n">
        <v>26368</v>
      </c>
      <c r="I9" s="5" t="n">
        <v>411789</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99</v>
      </c>
    </row>
    <row r="12">
      <c r="A12" s="4" t="inlineStr">
        <is>
          <t>Partners' capital - Ending balance at Sep. 30, 2021</t>
        </is>
      </c>
      <c r="B12" s="5" t="n">
        <v>163844</v>
      </c>
      <c r="C12" s="5" t="n">
        <v>84116</v>
      </c>
      <c r="D12" s="5" t="n">
        <v>95405</v>
      </c>
      <c r="E12" s="5" t="n">
        <v>50243</v>
      </c>
      <c r="F12" s="5" t="n">
        <v>393608</v>
      </c>
      <c r="G12" s="5" t="n">
        <v>-1193</v>
      </c>
      <c r="H12" s="5" t="n">
        <v>23433</v>
      </c>
      <c r="I12" s="5" t="n">
        <v>415848</v>
      </c>
    </row>
    <row r="13">
      <c r="A13" s="4" t="inlineStr">
        <is>
          <t>Partners' capital - Beginning balance at Mar. 31, 2021</t>
        </is>
      </c>
      <c r="B13" s="5" t="n">
        <v>164448</v>
      </c>
      <c r="C13" s="5" t="n">
        <v>84307</v>
      </c>
      <c r="D13" s="5" t="n">
        <v>95132</v>
      </c>
      <c r="E13" s="5" t="n">
        <v>50045</v>
      </c>
      <c r="F13" s="5" t="n">
        <v>393932</v>
      </c>
      <c r="G13" s="5" t="n">
        <v>-990</v>
      </c>
      <c r="H13" s="5" t="n">
        <v>26087</v>
      </c>
      <c r="I13" s="5" t="n">
        <v>419029</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 to non-controlling interests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9</v>
      </c>
      <c r="I15" s="5" t="n">
        <v>-1009</v>
      </c>
    </row>
    <row r="16">
      <c r="A16" s="4" t="inlineStr">
        <is>
          <t>Net (loss) income</t>
        </is>
      </c>
      <c r="B16" s="5" t="n">
        <v>2890</v>
      </c>
      <c r="C16" s="5" t="n">
        <v>1584</v>
      </c>
      <c r="D16" s="5" t="n">
        <v>2125</v>
      </c>
      <c r="E16" s="5" t="n">
        <v>1127</v>
      </c>
      <c r="F16" s="5" t="n">
        <v>7726</v>
      </c>
      <c r="G16" s="4" t="inlineStr">
        <is>
          <t xml:space="preserve"> </t>
        </is>
      </c>
      <c r="H16" s="5" t="n">
        <v>1035</v>
      </c>
      <c r="I16" s="5" t="n">
        <v>8761</v>
      </c>
    </row>
    <row r="17">
      <c r="A17" s="4" t="inlineStr">
        <is>
          <t>Other comprehensive income (loss)</t>
        </is>
      </c>
      <c r="B17" s="4" t="inlineStr">
        <is>
          <t xml:space="preserve"> </t>
        </is>
      </c>
      <c r="C17" s="4" t="inlineStr">
        <is>
          <t xml:space="preserve"> </t>
        </is>
      </c>
      <c r="D17" s="4" t="inlineStr">
        <is>
          <t xml:space="preserve"> </t>
        </is>
      </c>
      <c r="E17" s="5" t="n">
        <v>-77</v>
      </c>
      <c r="F17" s="5" t="n">
        <v>-77</v>
      </c>
      <c r="G17" s="4" t="inlineStr">
        <is>
          <t xml:space="preserve"> </t>
        </is>
      </c>
      <c r="H17" s="5" t="n">
        <v>-14</v>
      </c>
      <c r="I17" s="5" t="n">
        <v>8670</v>
      </c>
    </row>
    <row r="18">
      <c r="A18" s="4" t="inlineStr">
        <is>
          <t>Partners' capital - Ending balance at Jun. 30, 2021</t>
        </is>
      </c>
      <c r="B18" s="5" t="n">
        <v>167338</v>
      </c>
      <c r="C18" s="5" t="n">
        <v>85891</v>
      </c>
      <c r="D18" s="5" t="n">
        <v>97257</v>
      </c>
      <c r="E18" s="5" t="n">
        <v>51095</v>
      </c>
      <c r="F18" s="5" t="n">
        <v>401581</v>
      </c>
      <c r="G18" s="5" t="n">
        <v>-990</v>
      </c>
      <c r="H18" s="5" t="n">
        <v>26099</v>
      </c>
      <c r="I18" s="5" t="n">
        <v>426690</v>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 to non-controlling interests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4</v>
      </c>
      <c r="I20" s="5" t="n">
        <v>-324</v>
      </c>
    </row>
    <row r="21">
      <c r="A21" s="4" t="inlineStr">
        <is>
          <t>Net (loss) income</t>
        </is>
      </c>
      <c r="B21" s="5" t="n">
        <v>-3494</v>
      </c>
      <c r="C21" s="5" t="n">
        <v>-1775</v>
      </c>
      <c r="D21" s="5" t="n">
        <v>-1852</v>
      </c>
      <c r="E21" s="5" t="n">
        <v>-929</v>
      </c>
      <c r="F21" s="5" t="n">
        <v>-8050</v>
      </c>
      <c r="G21" s="4" t="inlineStr">
        <is>
          <t xml:space="preserve"> </t>
        </is>
      </c>
      <c r="H21" s="5" t="n">
        <v>-2318</v>
      </c>
      <c r="I21" s="5" t="n">
        <v>-10368</v>
      </c>
    </row>
    <row r="22">
      <c r="A22" s="4" t="inlineStr">
        <is>
          <t>Other comprehensive income (loss)</t>
        </is>
      </c>
      <c r="B22" s="4" t="inlineStr">
        <is>
          <t xml:space="preserve"> </t>
        </is>
      </c>
      <c r="C22" s="4" t="inlineStr">
        <is>
          <t xml:space="preserve"> </t>
        </is>
      </c>
      <c r="D22" s="4" t="inlineStr">
        <is>
          <t xml:space="preserve"> </t>
        </is>
      </c>
      <c r="E22" s="5" t="n">
        <v>77</v>
      </c>
      <c r="F22" s="5" t="n">
        <v>77</v>
      </c>
      <c r="G22" s="5" t="n">
        <v>-203</v>
      </c>
      <c r="H22" s="5" t="n">
        <v>-24</v>
      </c>
      <c r="I22" s="5" t="n">
        <v>-150</v>
      </c>
    </row>
    <row r="23">
      <c r="A23" s="4" t="inlineStr">
        <is>
          <t>Partners' capital - Ending balance at Sep. 30, 2021</t>
        </is>
      </c>
      <c r="B23" s="5" t="n">
        <v>163844</v>
      </c>
      <c r="C23" s="5" t="n">
        <v>84116</v>
      </c>
      <c r="D23" s="5" t="n">
        <v>95405</v>
      </c>
      <c r="E23" s="5" t="n">
        <v>50243</v>
      </c>
      <c r="F23" s="5" t="n">
        <v>393608</v>
      </c>
      <c r="G23" s="5" t="n">
        <v>-1193</v>
      </c>
      <c r="H23" s="5" t="n">
        <v>23433</v>
      </c>
      <c r="I23" s="5" t="n">
        <v>415848</v>
      </c>
    </row>
    <row r="24">
      <c r="A24" s="4" t="inlineStr">
        <is>
          <t>Partners' capital - Beginning balance at Dec. 31, 2021</t>
        </is>
      </c>
      <c r="B24" s="5" t="n">
        <v>228859</v>
      </c>
      <c r="C24" s="5" t="n">
        <v>117833</v>
      </c>
      <c r="D24" s="5" t="n">
        <v>134729</v>
      </c>
      <c r="E24" s="5" t="n">
        <v>70482</v>
      </c>
      <c r="F24" s="5" t="n">
        <v>551903</v>
      </c>
      <c r="G24" s="5" t="n">
        <v>-1201</v>
      </c>
      <c r="H24" s="5" t="n">
        <v>16566</v>
      </c>
      <c r="I24" s="5" t="n">
        <v>567268</v>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s to non-controlling interests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v>
      </c>
      <c r="I26" s="5" t="n">
        <v>-42</v>
      </c>
    </row>
    <row r="27">
      <c r="A27" s="4" t="inlineStr">
        <is>
          <t>Net (loss) income</t>
        </is>
      </c>
      <c r="B27" s="5" t="n">
        <v>-1462</v>
      </c>
      <c r="C27" s="5" t="n">
        <v>-706</v>
      </c>
      <c r="D27" s="5" t="n">
        <v>-650</v>
      </c>
      <c r="E27" s="5" t="n">
        <v>-299</v>
      </c>
      <c r="F27" s="5" t="n">
        <v>-3117</v>
      </c>
      <c r="G27" s="4" t="inlineStr">
        <is>
          <t xml:space="preserve"> </t>
        </is>
      </c>
      <c r="H27" s="5" t="n">
        <v>1961</v>
      </c>
      <c r="I27" s="5" t="n">
        <v>-1156</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93</v>
      </c>
      <c r="H28" s="5" t="n">
        <v>-12</v>
      </c>
      <c r="I28" s="5" t="n">
        <v>-105</v>
      </c>
    </row>
    <row r="29">
      <c r="A29" s="4" t="inlineStr">
        <is>
          <t>Partners' capital - Ending balance at Mar. 31, 2022</t>
        </is>
      </c>
      <c r="B29" s="5" t="n">
        <v>227397</v>
      </c>
      <c r="C29" s="5" t="n">
        <v>117127</v>
      </c>
      <c r="D29" s="5" t="n">
        <v>134079</v>
      </c>
      <c r="E29" s="5" t="n">
        <v>70183</v>
      </c>
      <c r="F29" s="5" t="n">
        <v>548786</v>
      </c>
      <c r="G29" s="5" t="n">
        <v>-1294</v>
      </c>
      <c r="H29" s="5" t="n">
        <v>18473</v>
      </c>
      <c r="I29" s="5" t="n">
        <v>565965</v>
      </c>
    </row>
    <row r="30">
      <c r="A30" s="4" t="inlineStr">
        <is>
          <t>Partners' capital - Beginning balance at Dec. 31, 2021</t>
        </is>
      </c>
      <c r="B30" s="5" t="n">
        <v>228859</v>
      </c>
      <c r="C30" s="5" t="n">
        <v>117833</v>
      </c>
      <c r="D30" s="5" t="n">
        <v>134729</v>
      </c>
      <c r="E30" s="5" t="n">
        <v>70482</v>
      </c>
      <c r="F30" s="5" t="n">
        <v>551903</v>
      </c>
      <c r="G30" s="5" t="n">
        <v>-1201</v>
      </c>
      <c r="H30" s="5" t="n">
        <v>16566</v>
      </c>
      <c r="I30" s="5" t="n">
        <v>567268</v>
      </c>
    </row>
    <row r="31">
      <c r="A31" s="3" t="inlineStr">
        <is>
          <t>Increase (Decrease) in Partners' Capita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587</v>
      </c>
    </row>
    <row r="33">
      <c r="A33" s="4" t="inlineStr">
        <is>
          <t>Partners' capital - Ending balance at Sep. 30, 2022</t>
        </is>
      </c>
      <c r="B33" s="5" t="n">
        <v>219958</v>
      </c>
      <c r="C33" s="5" t="n">
        <v>113473</v>
      </c>
      <c r="D33" s="5" t="n">
        <v>130779</v>
      </c>
      <c r="E33" s="5" t="n">
        <v>68425</v>
      </c>
      <c r="F33" s="5" t="n">
        <v>532635</v>
      </c>
      <c r="G33" s="5" t="n">
        <v>-2052</v>
      </c>
      <c r="H33" s="5" t="n">
        <v>13108</v>
      </c>
      <c r="I33" s="5" t="n">
        <v>543691</v>
      </c>
    </row>
    <row r="34">
      <c r="A34" s="4" t="inlineStr">
        <is>
          <t>Partners' capital - Beginning balance at Mar. 31, 2022</t>
        </is>
      </c>
      <c r="B34" s="5" t="n">
        <v>227397</v>
      </c>
      <c r="C34" s="5" t="n">
        <v>117127</v>
      </c>
      <c r="D34" s="5" t="n">
        <v>134079</v>
      </c>
      <c r="E34" s="5" t="n">
        <v>70183</v>
      </c>
      <c r="F34" s="5" t="n">
        <v>548786</v>
      </c>
      <c r="G34" s="5" t="n">
        <v>-1294</v>
      </c>
      <c r="H34" s="5" t="n">
        <v>18473</v>
      </c>
      <c r="I34" s="5" t="n">
        <v>565965</v>
      </c>
    </row>
    <row r="35">
      <c r="A35" s="3" t="inlineStr">
        <is>
          <t>Increase (Decrease) in Partners' Capita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s to non-controlling interests 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84</v>
      </c>
      <c r="I36" s="5" t="n">
        <v>-384</v>
      </c>
    </row>
    <row r="37">
      <c r="A37" s="4" t="inlineStr">
        <is>
          <t>Net (loss) income</t>
        </is>
      </c>
      <c r="B37" s="5" t="n">
        <v>-2440</v>
      </c>
      <c r="C37" s="5" t="n">
        <v>-1156</v>
      </c>
      <c r="D37" s="5" t="n">
        <v>-598</v>
      </c>
      <c r="E37" s="5" t="n">
        <v>-383</v>
      </c>
      <c r="F37" s="5" t="n">
        <v>-4577</v>
      </c>
      <c r="G37" s="4" t="inlineStr">
        <is>
          <t xml:space="preserve"> </t>
        </is>
      </c>
      <c r="H37" s="5" t="n">
        <v>414</v>
      </c>
      <c r="I37" s="5" t="n">
        <v>-4163</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374</v>
      </c>
      <c r="H38" s="5" t="n">
        <v>-47</v>
      </c>
      <c r="I38" s="5" t="n">
        <v>-4583</v>
      </c>
    </row>
    <row r="39">
      <c r="A39" s="4" t="inlineStr">
        <is>
          <t>Partners' capital - Ending balance at Jun. 30, 2022</t>
        </is>
      </c>
      <c r="B39" s="5" t="n">
        <v>224957</v>
      </c>
      <c r="C39" s="5" t="n">
        <v>115971</v>
      </c>
      <c r="D39" s="5" t="n">
        <v>133481</v>
      </c>
      <c r="E39" s="5" t="n">
        <v>69800</v>
      </c>
      <c r="F39" s="5" t="n">
        <v>544209</v>
      </c>
      <c r="G39" s="5" t="n">
        <v>-1668</v>
      </c>
      <c r="H39" s="5" t="n">
        <v>18456</v>
      </c>
      <c r="I39" s="5" t="n">
        <v>560997</v>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tributions to partners</t>
        </is>
      </c>
      <c r="B41" s="5" t="n">
        <v>-885</v>
      </c>
      <c r="C41" s="5" t="n">
        <v>-457</v>
      </c>
      <c r="D41" s="5" t="n">
        <v>-526</v>
      </c>
      <c r="E41" s="5" t="n">
        <v>-274</v>
      </c>
      <c r="F41" s="5" t="n">
        <v>-2142</v>
      </c>
      <c r="G41" s="4" t="inlineStr">
        <is>
          <t xml:space="preserve"> </t>
        </is>
      </c>
      <c r="H41" s="5" t="n">
        <v>204</v>
      </c>
      <c r="I41" s="5" t="n">
        <v>-1938</v>
      </c>
    </row>
    <row r="42">
      <c r="A42" s="4" t="inlineStr">
        <is>
          <t>Distributions to non-controlling interests 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682</v>
      </c>
      <c r="I42" s="5" t="n">
        <v>-5682</v>
      </c>
    </row>
    <row r="43">
      <c r="A43" s="4" t="inlineStr">
        <is>
          <t>Net (loss) income</t>
        </is>
      </c>
      <c r="B43" s="5" t="n">
        <v>-4114</v>
      </c>
      <c r="C43" s="5" t="n">
        <v>-2041</v>
      </c>
      <c r="D43" s="5" t="n">
        <v>-2176</v>
      </c>
      <c r="E43" s="5" t="n">
        <v>-1101</v>
      </c>
      <c r="F43" s="5" t="n">
        <v>-9432</v>
      </c>
      <c r="G43" s="4" t="inlineStr">
        <is>
          <t xml:space="preserve"> </t>
        </is>
      </c>
      <c r="H43" s="5" t="n">
        <v>164</v>
      </c>
      <c r="I43" s="5" t="n">
        <v>-9268</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384</v>
      </c>
      <c r="H44" s="5" t="n">
        <v>-34</v>
      </c>
      <c r="I44" s="5" t="n">
        <v>-418</v>
      </c>
    </row>
    <row r="45">
      <c r="A45" s="4" t="inlineStr">
        <is>
          <t>Partners' capital - Ending balance at Sep. 30, 2022</t>
        </is>
      </c>
      <c r="B45" s="6" t="n">
        <v>219958</v>
      </c>
      <c r="C45" s="6" t="n">
        <v>113473</v>
      </c>
      <c r="D45" s="6" t="n">
        <v>130779</v>
      </c>
      <c r="E45" s="6" t="n">
        <v>68425</v>
      </c>
      <c r="F45" s="6" t="n">
        <v>532635</v>
      </c>
      <c r="G45" s="6" t="n">
        <v>-2052</v>
      </c>
      <c r="H45" s="6" t="n">
        <v>13108</v>
      </c>
      <c r="I45" s="6" t="n">
        <v>543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Goodwill and Intangible Assets -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36291</v>
      </c>
      <c r="C4" s="4" t="inlineStr">
        <is>
          <t xml:space="preserve"> </t>
        </is>
      </c>
      <c r="D4" s="6" t="n">
        <v>136291</v>
      </c>
      <c r="E4" s="4" t="inlineStr">
        <is>
          <t xml:space="preserve"> </t>
        </is>
      </c>
      <c r="F4" s="6" t="n">
        <v>135826</v>
      </c>
    </row>
    <row r="5">
      <c r="A5" s="4" t="inlineStr">
        <is>
          <t>Impairment</t>
        </is>
      </c>
      <c r="B5" s="5" t="n">
        <v>0</v>
      </c>
      <c r="C5" s="6" t="n">
        <v>0</v>
      </c>
      <c r="D5" s="5" t="n">
        <v>0</v>
      </c>
      <c r="E5" s="6" t="n">
        <v>0</v>
      </c>
      <c r="F5" s="4" t="inlineStr">
        <is>
          <t xml:space="preserve"> </t>
        </is>
      </c>
    </row>
    <row r="6">
      <c r="A6" s="4" t="inlineStr">
        <is>
          <t>Accumulated Amortization</t>
        </is>
      </c>
      <c r="B6" s="5" t="n">
        <v>-64875</v>
      </c>
      <c r="C6" s="4" t="inlineStr">
        <is>
          <t xml:space="preserve"> </t>
        </is>
      </c>
      <c r="D6" s="5" t="n">
        <v>-64875</v>
      </c>
      <c r="E6" s="4" t="inlineStr">
        <is>
          <t xml:space="preserve"> </t>
        </is>
      </c>
      <c r="F6" s="5" t="n">
        <v>-54036</v>
      </c>
    </row>
    <row r="7">
      <c r="A7" s="4" t="inlineStr">
        <is>
          <t>Net Carrying Amount</t>
        </is>
      </c>
      <c r="B7" s="5" t="n">
        <v>71416</v>
      </c>
      <c r="C7" s="4" t="inlineStr">
        <is>
          <t xml:space="preserve"> </t>
        </is>
      </c>
      <c r="D7" s="5" t="n">
        <v>71416</v>
      </c>
      <c r="E7" s="4" t="inlineStr">
        <is>
          <t xml:space="preserve"> </t>
        </is>
      </c>
      <c r="F7" s="5" t="n">
        <v>81790</v>
      </c>
    </row>
    <row r="8">
      <c r="A8" s="4" t="inlineStr">
        <is>
          <t>Indefinite lived intangible assets not subject to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rrying Amount</t>
        </is>
      </c>
      <c r="B10" s="5" t="n">
        <v>1600</v>
      </c>
      <c r="C10" s="4" t="inlineStr">
        <is>
          <t xml:space="preserve"> </t>
        </is>
      </c>
      <c r="D10" s="5" t="n">
        <v>1600</v>
      </c>
      <c r="E10" s="4" t="inlineStr">
        <is>
          <t xml:space="preserve"> </t>
        </is>
      </c>
      <c r="F10" s="5" t="n">
        <v>1600</v>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5" t="n">
        <v>90658</v>
      </c>
      <c r="C13" s="4" t="inlineStr">
        <is>
          <t xml:space="preserve"> </t>
        </is>
      </c>
      <c r="D13" s="5" t="n">
        <v>90658</v>
      </c>
      <c r="E13" s="4" t="inlineStr">
        <is>
          <t xml:space="preserve"> </t>
        </is>
      </c>
      <c r="F13" s="5" t="n">
        <v>90658</v>
      </c>
    </row>
    <row r="14">
      <c r="A14" s="4" t="inlineStr">
        <is>
          <t>Accumulated Amortization</t>
        </is>
      </c>
      <c r="B14" s="5" t="n">
        <v>-35517</v>
      </c>
      <c r="C14" s="4" t="inlineStr">
        <is>
          <t xml:space="preserve"> </t>
        </is>
      </c>
      <c r="D14" s="5" t="n">
        <v>-35517</v>
      </c>
      <c r="E14" s="4" t="inlineStr">
        <is>
          <t xml:space="preserve"> </t>
        </is>
      </c>
      <c r="F14" s="5" t="n">
        <v>-28148</v>
      </c>
    </row>
    <row r="15">
      <c r="A15" s="4" t="inlineStr">
        <is>
          <t>Net Carrying Amount</t>
        </is>
      </c>
      <c r="B15" s="5" t="n">
        <v>55141</v>
      </c>
      <c r="C15" s="4" t="inlineStr">
        <is>
          <t xml:space="preserve"> </t>
        </is>
      </c>
      <c r="D15" s="6" t="n">
        <v>55141</v>
      </c>
      <c r="E15" s="4" t="inlineStr">
        <is>
          <t xml:space="preserve"> </t>
        </is>
      </c>
      <c r="F15" s="6" t="n">
        <v>62510</v>
      </c>
    </row>
    <row r="16">
      <c r="A16" s="4" t="inlineStr">
        <is>
          <t>Weighted Average Remaining Lives (Years)</t>
        </is>
      </c>
      <c r="B16" s="4" t="inlineStr">
        <is>
          <t xml:space="preserve"> </t>
        </is>
      </c>
      <c r="C16" s="4" t="inlineStr">
        <is>
          <t xml:space="preserve"> </t>
        </is>
      </c>
      <c r="D16" s="4" t="inlineStr">
        <is>
          <t>9 years 2 months 12 days</t>
        </is>
      </c>
      <c r="E16" s="4" t="inlineStr">
        <is>
          <t xml:space="preserve"> </t>
        </is>
      </c>
      <c r="F16" s="4" t="inlineStr">
        <is>
          <t>9 years 9 months 18 days</t>
        </is>
      </c>
    </row>
    <row r="17">
      <c r="A17" s="4" t="inlineStr">
        <is>
          <t>Trademarks and 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5760</v>
      </c>
      <c r="C19" s="4" t="inlineStr">
        <is>
          <t xml:space="preserve"> </t>
        </is>
      </c>
      <c r="D19" s="6" t="n">
        <v>5760</v>
      </c>
      <c r="E19" s="4" t="inlineStr">
        <is>
          <t xml:space="preserve"> </t>
        </is>
      </c>
      <c r="F19" s="6" t="n">
        <v>5760</v>
      </c>
    </row>
    <row r="20">
      <c r="A20" s="4" t="inlineStr">
        <is>
          <t>Accumulated Amortization</t>
        </is>
      </c>
      <c r="B20" s="5" t="n">
        <v>-2917</v>
      </c>
      <c r="C20" s="4" t="inlineStr">
        <is>
          <t xml:space="preserve"> </t>
        </is>
      </c>
      <c r="D20" s="5" t="n">
        <v>-2917</v>
      </c>
      <c r="E20" s="4" t="inlineStr">
        <is>
          <t xml:space="preserve"> </t>
        </is>
      </c>
      <c r="F20" s="5" t="n">
        <v>-2308</v>
      </c>
    </row>
    <row r="21">
      <c r="A21" s="4" t="inlineStr">
        <is>
          <t>Net Carrying Amount</t>
        </is>
      </c>
      <c r="B21" s="5" t="n">
        <v>2843</v>
      </c>
      <c r="C21" s="4" t="inlineStr">
        <is>
          <t xml:space="preserve"> </t>
        </is>
      </c>
      <c r="D21" s="6" t="n">
        <v>2843</v>
      </c>
      <c r="E21" s="4" t="inlineStr">
        <is>
          <t xml:space="preserve"> </t>
        </is>
      </c>
      <c r="F21" s="6" t="n">
        <v>3452</v>
      </c>
    </row>
    <row r="22">
      <c r="A22" s="4" t="inlineStr">
        <is>
          <t>Weighted Average Remaining Lives (Years)</t>
        </is>
      </c>
      <c r="B22" s="4" t="inlineStr">
        <is>
          <t xml:space="preserve"> </t>
        </is>
      </c>
      <c r="C22" s="4" t="inlineStr">
        <is>
          <t xml:space="preserve"> </t>
        </is>
      </c>
      <c r="D22" s="4" t="inlineStr">
        <is>
          <t>2 years 6 months</t>
        </is>
      </c>
      <c r="E22" s="4" t="inlineStr">
        <is>
          <t xml:space="preserve"> </t>
        </is>
      </c>
      <c r="F22" s="4" t="inlineStr">
        <is>
          <t>2 years 8 months 12 days</t>
        </is>
      </c>
    </row>
    <row r="23">
      <c r="A23" s="4" t="inlineStr">
        <is>
          <t>Software and Software Development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38532</v>
      </c>
      <c r="C25" s="4" t="inlineStr">
        <is>
          <t xml:space="preserve"> </t>
        </is>
      </c>
      <c r="D25" s="6" t="n">
        <v>38532</v>
      </c>
      <c r="E25" s="4" t="inlineStr">
        <is>
          <t xml:space="preserve"> </t>
        </is>
      </c>
      <c r="F25" s="6" t="n">
        <v>38067</v>
      </c>
    </row>
    <row r="26">
      <c r="A26" s="4" t="inlineStr">
        <is>
          <t>Accumulated Amortization</t>
        </is>
      </c>
      <c r="B26" s="5" t="n">
        <v>-25100</v>
      </c>
      <c r="C26" s="4" t="inlineStr">
        <is>
          <t xml:space="preserve"> </t>
        </is>
      </c>
      <c r="D26" s="5" t="n">
        <v>-25100</v>
      </c>
      <c r="E26" s="4" t="inlineStr">
        <is>
          <t xml:space="preserve"> </t>
        </is>
      </c>
      <c r="F26" s="5" t="n">
        <v>-22239</v>
      </c>
    </row>
    <row r="27">
      <c r="A27" s="4" t="inlineStr">
        <is>
          <t>Net Carrying Amount</t>
        </is>
      </c>
      <c r="B27" s="5" t="n">
        <v>13432</v>
      </c>
      <c r="C27" s="4" t="inlineStr">
        <is>
          <t xml:space="preserve"> </t>
        </is>
      </c>
      <c r="D27" s="6" t="n">
        <v>13432</v>
      </c>
      <c r="E27" s="4" t="inlineStr">
        <is>
          <t xml:space="preserve"> </t>
        </is>
      </c>
      <c r="F27" s="6" t="n">
        <v>15828</v>
      </c>
    </row>
    <row r="28">
      <c r="A28" s="4" t="inlineStr">
        <is>
          <t>Weighted Average Remaining Lives (Years)</t>
        </is>
      </c>
      <c r="B28" s="4" t="inlineStr">
        <is>
          <t xml:space="preserve"> </t>
        </is>
      </c>
      <c r="C28" s="4" t="inlineStr">
        <is>
          <t xml:space="preserve"> </t>
        </is>
      </c>
      <c r="D28" s="4" t="inlineStr">
        <is>
          <t>7 years</t>
        </is>
      </c>
      <c r="E28" s="4" t="inlineStr">
        <is>
          <t xml:space="preserve"> </t>
        </is>
      </c>
      <c r="F28" s="4" t="inlineStr">
        <is>
          <t>7 years 7 months 6 days</t>
        </is>
      </c>
    </row>
    <row r="29">
      <c r="A29" s="4" t="inlineStr">
        <is>
          <t>Covenant Not To Compe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5" t="n">
        <v>1341</v>
      </c>
      <c r="C31" s="4" t="inlineStr">
        <is>
          <t xml:space="preserve"> </t>
        </is>
      </c>
      <c r="D31" s="6" t="n">
        <v>1341</v>
      </c>
      <c r="E31" s="4" t="inlineStr">
        <is>
          <t xml:space="preserve"> </t>
        </is>
      </c>
      <c r="F31" s="6" t="n">
        <v>1341</v>
      </c>
    </row>
    <row r="32">
      <c r="A32" s="4" t="inlineStr">
        <is>
          <t>Accumulated Amortization</t>
        </is>
      </c>
      <c r="B32" s="6" t="n">
        <v>-1341</v>
      </c>
      <c r="C32" s="4" t="inlineStr">
        <is>
          <t xml:space="preserve"> </t>
        </is>
      </c>
      <c r="D32" s="6" t="n">
        <v>-1341</v>
      </c>
      <c r="E32" s="4" t="inlineStr">
        <is>
          <t xml:space="preserve"> </t>
        </is>
      </c>
      <c r="F32" s="6" t="n">
        <v>-1341</v>
      </c>
    </row>
    <row r="33">
      <c r="A33" s="4" t="inlineStr">
        <is>
          <t>Weighted Average Remaining Lives (Years)</t>
        </is>
      </c>
      <c r="B33" s="4" t="inlineStr">
        <is>
          <t xml:space="preserve"> </t>
        </is>
      </c>
      <c r="C33" s="4" t="inlineStr">
        <is>
          <t xml:space="preserve"> </t>
        </is>
      </c>
      <c r="D33" s="4" t="inlineStr">
        <is>
          <t xml:space="preserve"> </t>
        </is>
      </c>
      <c r="E33" s="4" t="inlineStr">
        <is>
          <t xml:space="preserve"> </t>
        </is>
      </c>
      <c r="F33" s="4" t="inlineStr">
        <is>
          <t>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Sep. 30, 2022 USD ($)</t>
        </is>
      </c>
    </row>
    <row r="2">
      <c r="A2" s="3" t="inlineStr">
        <is>
          <t>Estimated Amortization Expense</t>
        </is>
      </c>
      <c r="B2" s="4" t="inlineStr">
        <is>
          <t xml:space="preserve"> </t>
        </is>
      </c>
    </row>
    <row r="3">
      <c r="A3" s="4" t="inlineStr">
        <is>
          <t>2023</t>
        </is>
      </c>
      <c r="B3" s="6" t="n">
        <v>14141</v>
      </c>
    </row>
    <row r="4">
      <c r="A4" s="4" t="inlineStr">
        <is>
          <t>2024</t>
        </is>
      </c>
      <c r="B4" s="5" t="n">
        <v>13203</v>
      </c>
    </row>
    <row r="5">
      <c r="A5" s="4" t="inlineStr">
        <is>
          <t>2025</t>
        </is>
      </c>
      <c r="B5" s="5" t="n">
        <v>11965</v>
      </c>
    </row>
    <row r="6">
      <c r="A6" s="4" t="inlineStr">
        <is>
          <t>2026</t>
        </is>
      </c>
      <c r="B6" s="5" t="n">
        <v>11493</v>
      </c>
    </row>
    <row r="7">
      <c r="A7" s="4" t="inlineStr">
        <is>
          <t>2027</t>
        </is>
      </c>
      <c r="B7" s="5" t="n">
        <v>11111</v>
      </c>
    </row>
    <row r="8">
      <c r="A8" s="4" t="inlineStr">
        <is>
          <t>Thereafter</t>
        </is>
      </c>
      <c r="B8" s="5" t="n">
        <v>7893</v>
      </c>
    </row>
    <row r="9">
      <c r="A9" s="4" t="inlineStr">
        <is>
          <t>Total</t>
        </is>
      </c>
      <c r="B9" s="6" t="n">
        <v>69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6" t="n">
        <v>500</v>
      </c>
      <c r="C4" s="6" t="n">
        <v>700</v>
      </c>
      <c r="D4" s="6" t="n">
        <v>500</v>
      </c>
      <c r="E4" s="6" t="n">
        <v>700</v>
      </c>
    </row>
    <row r="5">
      <c r="A5" s="4" t="inlineStr">
        <is>
          <t>Amortization expense related to intangible assets</t>
        </is>
      </c>
      <c r="B5" s="5" t="n">
        <v>3500</v>
      </c>
      <c r="C5" s="5" t="n">
        <v>2300</v>
      </c>
      <c r="D5" s="5" t="n">
        <v>10800</v>
      </c>
      <c r="E5" s="5" t="n">
        <v>6900</v>
      </c>
    </row>
    <row r="6">
      <c r="A6" s="4" t="inlineStr">
        <is>
          <t>Impairment</t>
        </is>
      </c>
      <c r="B6" s="5" t="n">
        <v>0</v>
      </c>
      <c r="C6" s="5" t="n">
        <v>0</v>
      </c>
      <c r="D6" s="5" t="n">
        <v>0</v>
      </c>
      <c r="E6" s="5" t="n">
        <v>0</v>
      </c>
    </row>
    <row r="7">
      <c r="A7" s="4" t="inlineStr">
        <is>
          <t>Software and Software Development Costs</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Amortization expense related to intangible assets</t>
        </is>
      </c>
      <c r="B9" s="6" t="n">
        <v>300</v>
      </c>
      <c r="C9" s="6" t="n">
        <v>300</v>
      </c>
      <c r="D9" s="6" t="n">
        <v>900</v>
      </c>
      <c r="E9" s="6" t="n">
        <v>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Sep. 30, 2022</t>
        </is>
      </c>
      <c r="C1" s="2" t="inlineStr">
        <is>
          <t>Dec. 31, 2021</t>
        </is>
      </c>
    </row>
    <row r="2">
      <c r="A2" s="3" t="inlineStr">
        <is>
          <t>Borrowings</t>
        </is>
      </c>
      <c r="B2" s="4" t="inlineStr">
        <is>
          <t xml:space="preserve"> </t>
        </is>
      </c>
      <c r="C2" s="4" t="inlineStr">
        <is>
          <t xml:space="preserve"> </t>
        </is>
      </c>
    </row>
    <row r="3">
      <c r="A3" s="4" t="inlineStr">
        <is>
          <t>Total long-term debt</t>
        </is>
      </c>
      <c r="B3" s="6" t="n">
        <v>1808</v>
      </c>
      <c r="C3" s="6" t="n">
        <v>57015</v>
      </c>
    </row>
    <row r="4">
      <c r="A4" s="4" t="inlineStr">
        <is>
          <t>Less: current maturities</t>
        </is>
      </c>
      <c r="B4" s="5" t="n">
        <v>-1758</v>
      </c>
      <c r="C4" s="5" t="n">
        <v>-2205</v>
      </c>
    </row>
    <row r="5">
      <c r="A5" s="4" t="inlineStr">
        <is>
          <t>Less: debt issuance costs</t>
        </is>
      </c>
      <c r="B5" s="4" t="inlineStr">
        <is>
          <t xml:space="preserve"> </t>
        </is>
      </c>
      <c r="C5" s="5" t="n">
        <v>-2319</v>
      </c>
    </row>
    <row r="6">
      <c r="A6" s="4" t="inlineStr">
        <is>
          <t>Long term debt, less current maturities</t>
        </is>
      </c>
      <c r="B6" s="5" t="n">
        <v>50</v>
      </c>
      <c r="C6" s="5" t="n">
        <v>52491</v>
      </c>
    </row>
    <row r="7">
      <c r="A7" s="4" t="inlineStr">
        <is>
          <t>Promissory Note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long-term debt</t>
        </is>
      </c>
      <c r="B9" s="4" t="inlineStr">
        <is>
          <t xml:space="preserve"> </t>
        </is>
      </c>
      <c r="C9" s="5" t="n">
        <v>55000</v>
      </c>
    </row>
    <row r="10">
      <c r="A10" s="4" t="inlineStr">
        <is>
          <t>Installment Note</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long-term debt</t>
        </is>
      </c>
      <c r="B12" s="5" t="n">
        <v>150</v>
      </c>
      <c r="C12" s="5" t="n">
        <v>225</v>
      </c>
    </row>
    <row r="13">
      <c r="A13" s="4" t="inlineStr">
        <is>
          <t>Lines of credit</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long-term debt</t>
        </is>
      </c>
      <c r="B15" s="6" t="n">
        <v>1658</v>
      </c>
      <c r="C15" s="6" t="n">
        <v>1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contractual maturities (Details) - USD ($) $ in Thousands</t>
        </is>
      </c>
      <c r="B1" s="2" t="inlineStr">
        <is>
          <t>Sep. 30, 2022</t>
        </is>
      </c>
      <c r="C1" s="2" t="inlineStr">
        <is>
          <t>Dec. 31, 2021</t>
        </is>
      </c>
    </row>
    <row r="2">
      <c r="A2" s="3" t="inlineStr">
        <is>
          <t>Aggregate contractual maturities</t>
        </is>
      </c>
      <c r="B2" s="4" t="inlineStr">
        <is>
          <t xml:space="preserve"> </t>
        </is>
      </c>
      <c r="C2" s="4" t="inlineStr">
        <is>
          <t xml:space="preserve"> </t>
        </is>
      </c>
    </row>
    <row r="3">
      <c r="A3" s="4" t="inlineStr">
        <is>
          <t>2023</t>
        </is>
      </c>
      <c r="B3" s="6" t="n">
        <v>1758</v>
      </c>
      <c r="C3" s="4" t="inlineStr">
        <is>
          <t xml:space="preserve"> </t>
        </is>
      </c>
    </row>
    <row r="4">
      <c r="A4" s="4" t="inlineStr">
        <is>
          <t>2024</t>
        </is>
      </c>
      <c r="B4" s="5" t="n">
        <v>50</v>
      </c>
      <c r="C4" s="4" t="inlineStr">
        <is>
          <t xml:space="preserve"> </t>
        </is>
      </c>
    </row>
    <row r="5">
      <c r="A5" s="4" t="inlineStr">
        <is>
          <t>Total long-term debt</t>
        </is>
      </c>
      <c r="B5" s="6" t="n">
        <v>1808</v>
      </c>
      <c r="C5" s="6" t="n">
        <v>57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orrowings - Promissory notes (Details) - USD ($) $ in Thousands</t>
        </is>
      </c>
      <c r="D1" s="2" t="inlineStr">
        <is>
          <t>3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c r="G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6" t="n">
        <v>1808</v>
      </c>
      <c r="C4" s="4" t="inlineStr">
        <is>
          <t xml:space="preserve"> </t>
        </is>
      </c>
      <c r="D4" s="6" t="n">
        <v>1808</v>
      </c>
      <c r="E4" s="6" t="n">
        <v>1808</v>
      </c>
      <c r="F4" s="4" t="inlineStr">
        <is>
          <t xml:space="preserve"> </t>
        </is>
      </c>
      <c r="G4" s="6" t="n">
        <v>57015</v>
      </c>
    </row>
    <row r="5">
      <c r="A5" s="4" t="inlineStr">
        <is>
          <t>Amortization of deferred financing costs</t>
        </is>
      </c>
      <c r="B5" s="4" t="inlineStr">
        <is>
          <t xml:space="preserve"> </t>
        </is>
      </c>
      <c r="C5" s="4" t="inlineStr">
        <is>
          <t xml:space="preserve"> </t>
        </is>
      </c>
      <c r="D5" s="4" t="inlineStr">
        <is>
          <t xml:space="preserve"> </t>
        </is>
      </c>
      <c r="E5" s="5" t="n">
        <v>286</v>
      </c>
      <c r="F5" s="6" t="n">
        <v>35</v>
      </c>
      <c r="G5" s="4" t="inlineStr">
        <is>
          <t xml:space="preserve"> </t>
        </is>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6" t="n">
        <v>57000</v>
      </c>
      <c r="D8" s="4" t="inlineStr">
        <is>
          <t xml:space="preserve"> </t>
        </is>
      </c>
      <c r="E8" s="4" t="inlineStr">
        <is>
          <t xml:space="preserve"> </t>
        </is>
      </c>
      <c r="F8" s="5" t="n">
        <v>57000</v>
      </c>
      <c r="G8" s="4" t="inlineStr">
        <is>
          <t xml:space="preserve"> </t>
        </is>
      </c>
    </row>
    <row r="9">
      <c r="A9" s="4" t="inlineStr">
        <is>
          <t>Maturity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ng-term debt</t>
        </is>
      </c>
      <c r="B10" s="4" t="inlineStr">
        <is>
          <t xml:space="preserve"> </t>
        </is>
      </c>
      <c r="C10" s="4" t="inlineStr">
        <is>
          <t xml:space="preserve"> </t>
        </is>
      </c>
      <c r="D10" s="4" t="inlineStr">
        <is>
          <t xml:space="preserve"> </t>
        </is>
      </c>
      <c r="E10" s="4" t="inlineStr">
        <is>
          <t xml:space="preserve"> </t>
        </is>
      </c>
      <c r="F10" s="4" t="inlineStr">
        <is>
          <t xml:space="preserve"> </t>
        </is>
      </c>
      <c r="G10" s="5" t="n">
        <v>55000</v>
      </c>
    </row>
    <row r="11">
      <c r="A11" s="4" t="inlineStr">
        <is>
          <t>Debt issuance costs</t>
        </is>
      </c>
      <c r="B11" s="6" t="n">
        <v>2400</v>
      </c>
      <c r="C11" s="4" t="inlineStr">
        <is>
          <t xml:space="preserve"> </t>
        </is>
      </c>
      <c r="D11" s="5" t="n">
        <v>2400</v>
      </c>
      <c r="E11" s="5" t="n">
        <v>2400</v>
      </c>
      <c r="F11" s="4" t="inlineStr">
        <is>
          <t xml:space="preserve"> </t>
        </is>
      </c>
      <c r="G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5" t="n">
        <v>400</v>
      </c>
      <c r="F12" s="4" t="inlineStr">
        <is>
          <t xml:space="preserve"> </t>
        </is>
      </c>
      <c r="G12" s="4" t="inlineStr">
        <is>
          <t xml:space="preserve"> </t>
        </is>
      </c>
    </row>
    <row r="13">
      <c r="A13" s="4" t="inlineStr">
        <is>
          <t>Percentage of Exit Fee on stated amount of debt</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Period of EBDITA in calculating exit fee</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row>
    <row r="15">
      <c r="A15" s="4" t="inlineStr">
        <is>
          <t>Fair value of the Exit Fee</t>
        </is>
      </c>
      <c r="B15" s="4" t="inlineStr">
        <is>
          <t xml:space="preserve"> </t>
        </is>
      </c>
      <c r="C15" s="6" t="n">
        <v>600</v>
      </c>
      <c r="D15" s="4" t="inlineStr">
        <is>
          <t xml:space="preserve"> </t>
        </is>
      </c>
      <c r="E15" s="4" t="inlineStr">
        <is>
          <t xml:space="preserve"> </t>
        </is>
      </c>
      <c r="F15" s="4" t="inlineStr">
        <is>
          <t xml:space="preserve"> </t>
        </is>
      </c>
      <c r="G15" s="4" t="inlineStr">
        <is>
          <t xml:space="preserve"> </t>
        </is>
      </c>
    </row>
    <row r="16">
      <c r="A16" s="4" t="inlineStr">
        <is>
          <t>Repayment of the loan</t>
        </is>
      </c>
      <c r="B16" s="4" t="inlineStr">
        <is>
          <t xml:space="preserve"> </t>
        </is>
      </c>
      <c r="C16" s="4" t="inlineStr">
        <is>
          <t xml:space="preserve"> </t>
        </is>
      </c>
      <c r="D16" s="4" t="inlineStr">
        <is>
          <t xml:space="preserve"> </t>
        </is>
      </c>
      <c r="E16" s="5" t="n">
        <v>57400</v>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5" t="n">
        <v>55000</v>
      </c>
      <c r="F17" s="4" t="inlineStr">
        <is>
          <t xml:space="preserve"> </t>
        </is>
      </c>
      <c r="G17" s="4" t="inlineStr">
        <is>
          <t xml:space="preserve"> </t>
        </is>
      </c>
    </row>
    <row r="18">
      <c r="A18" s="4" t="inlineStr">
        <is>
          <t>Interest premium</t>
        </is>
      </c>
      <c r="B18" s="4" t="inlineStr">
        <is>
          <t xml:space="preserve"> </t>
        </is>
      </c>
      <c r="C18" s="4" t="inlineStr">
        <is>
          <t xml:space="preserve"> </t>
        </is>
      </c>
      <c r="D18" s="4" t="inlineStr">
        <is>
          <t xml:space="preserve"> </t>
        </is>
      </c>
      <c r="E18" s="5" t="n">
        <v>2300</v>
      </c>
      <c r="F18" s="4" t="inlineStr">
        <is>
          <t xml:space="preserve"> </t>
        </is>
      </c>
      <c r="G18" s="4" t="inlineStr">
        <is>
          <t xml:space="preserve"> </t>
        </is>
      </c>
    </row>
    <row r="19">
      <c r="A19" s="4" t="inlineStr">
        <is>
          <t>Legal fees</t>
        </is>
      </c>
      <c r="B19" s="4" t="inlineStr">
        <is>
          <t xml:space="preserve"> </t>
        </is>
      </c>
      <c r="C19" s="4" t="inlineStr">
        <is>
          <t xml:space="preserve"> </t>
        </is>
      </c>
      <c r="D19" s="4" t="inlineStr">
        <is>
          <t xml:space="preserve"> </t>
        </is>
      </c>
      <c r="E19" s="5" t="n">
        <v>100</v>
      </c>
      <c r="F19" s="4" t="inlineStr">
        <is>
          <t xml:space="preserve"> </t>
        </is>
      </c>
      <c r="G19" s="4" t="inlineStr">
        <is>
          <t xml:space="preserve"> </t>
        </is>
      </c>
    </row>
    <row r="20">
      <c r="A20" s="4" t="inlineStr">
        <is>
          <t>Exit fees</t>
        </is>
      </c>
      <c r="B20" s="4" t="inlineStr">
        <is>
          <t xml:space="preserve"> </t>
        </is>
      </c>
      <c r="C20" s="4" t="inlineStr">
        <is>
          <t xml:space="preserve"> </t>
        </is>
      </c>
      <c r="D20" s="4" t="inlineStr">
        <is>
          <t xml:space="preserve"> </t>
        </is>
      </c>
      <c r="E20" s="5" t="n">
        <v>600</v>
      </c>
      <c r="F20" s="4" t="inlineStr">
        <is>
          <t xml:space="preserve"> </t>
        </is>
      </c>
      <c r="G20" s="4" t="inlineStr">
        <is>
          <t xml:space="preserve"> </t>
        </is>
      </c>
    </row>
    <row r="21">
      <c r="A21" s="4" t="inlineStr">
        <is>
          <t>Expenses associated with the loan repayment included in loss on extinguishment of debt</t>
        </is>
      </c>
      <c r="B21" s="4" t="inlineStr">
        <is>
          <t xml:space="preserve"> </t>
        </is>
      </c>
      <c r="C21" s="4" t="inlineStr">
        <is>
          <t xml:space="preserve"> </t>
        </is>
      </c>
      <c r="D21" s="4" t="inlineStr">
        <is>
          <t xml:space="preserve"> </t>
        </is>
      </c>
      <c r="E21" s="5" t="n">
        <v>4500</v>
      </c>
      <c r="F21" s="4" t="inlineStr">
        <is>
          <t xml:space="preserve"> </t>
        </is>
      </c>
      <c r="G21" s="4" t="inlineStr">
        <is>
          <t xml:space="preserve"> </t>
        </is>
      </c>
    </row>
    <row r="22">
      <c r="A22" s="4" t="inlineStr">
        <is>
          <t>Unamortized debt costs</t>
        </is>
      </c>
      <c r="B22" s="5" t="n">
        <v>2100</v>
      </c>
      <c r="C22" s="4" t="inlineStr">
        <is>
          <t xml:space="preserve"> </t>
        </is>
      </c>
      <c r="D22" s="5" t="n">
        <v>2100</v>
      </c>
      <c r="E22" s="5" t="n">
        <v>2100</v>
      </c>
      <c r="F22" s="4" t="inlineStr">
        <is>
          <t xml:space="preserve"> </t>
        </is>
      </c>
      <c r="G22" s="4" t="inlineStr">
        <is>
          <t xml:space="preserve"> </t>
        </is>
      </c>
    </row>
    <row r="23">
      <c r="A23" s="4" t="inlineStr">
        <is>
          <t>Installment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ng-term debt</t>
        </is>
      </c>
      <c r="B25" s="6" t="n">
        <v>150</v>
      </c>
      <c r="C25" s="4" t="inlineStr">
        <is>
          <t xml:space="preserve"> </t>
        </is>
      </c>
      <c r="D25" s="5" t="n">
        <v>150</v>
      </c>
      <c r="E25" s="5" t="n">
        <v>150</v>
      </c>
      <c r="F25" s="4" t="inlineStr">
        <is>
          <t xml:space="preserve"> </t>
        </is>
      </c>
      <c r="G25" s="6" t="n">
        <v>225</v>
      </c>
    </row>
    <row r="26">
      <c r="A26" s="4" t="inlineStr">
        <is>
          <t>Repayment of the loan</t>
        </is>
      </c>
      <c r="B26" s="4" t="inlineStr">
        <is>
          <t xml:space="preserve"> </t>
        </is>
      </c>
      <c r="C26" s="4" t="inlineStr">
        <is>
          <t xml:space="preserve"> </t>
        </is>
      </c>
      <c r="D26" s="6" t="n">
        <v>25</v>
      </c>
      <c r="E26" s="6" t="n">
        <v>75</v>
      </c>
      <c r="F26" s="4" t="inlineStr">
        <is>
          <t xml:space="preserve"> </t>
        </is>
      </c>
      <c r="G26" s="4" t="inlineStr">
        <is>
          <t xml:space="preserve"> </t>
        </is>
      </c>
    </row>
    <row r="27">
      <c r="A27" s="4" t="inlineStr">
        <is>
          <t>LIBOR |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basis spread</t>
        </is>
      </c>
      <c r="B29" s="4" t="inlineStr">
        <is>
          <t xml:space="preserve"> </t>
        </is>
      </c>
      <c r="C29" s="9" t="n">
        <v>0.08</v>
      </c>
      <c r="D29" s="4" t="inlineStr">
        <is>
          <t xml:space="preserve"> </t>
        </is>
      </c>
      <c r="E29" s="4" t="inlineStr">
        <is>
          <t xml:space="preserve"> </t>
        </is>
      </c>
      <c r="F29" s="4" t="inlineStr">
        <is>
          <t xml:space="preserve"> </t>
        </is>
      </c>
      <c r="G29" s="4" t="inlineStr">
        <is>
          <t xml:space="preserve"> </t>
        </is>
      </c>
    </row>
    <row r="30">
      <c r="A30" s="4" t="inlineStr">
        <is>
          <t>LIBOR | Installment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basis spread</t>
        </is>
      </c>
      <c r="B32" s="4" t="inlineStr">
        <is>
          <t xml:space="preserve"> </t>
        </is>
      </c>
      <c r="C32" s="4" t="inlineStr">
        <is>
          <t xml:space="preserve"> </t>
        </is>
      </c>
      <c r="D32" s="4" t="inlineStr">
        <is>
          <t xml:space="preserve"> </t>
        </is>
      </c>
      <c r="E32" s="9" t="n">
        <v>0.04</v>
      </c>
      <c r="F32" s="4" t="inlineStr">
        <is>
          <t xml:space="preserve"> </t>
        </is>
      </c>
      <c r="G32" s="4" t="inlineStr">
        <is>
          <t xml:space="preserve"> </t>
        </is>
      </c>
    </row>
    <row r="33">
      <c r="A33" s="4" t="inlineStr">
        <is>
          <t>Crestline Agreement |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6" t="n">
        <v>2000</v>
      </c>
      <c r="D35" s="4" t="inlineStr">
        <is>
          <t xml:space="preserve"> </t>
        </is>
      </c>
      <c r="E35" s="4" t="inlineStr">
        <is>
          <t xml:space="preserve"> </t>
        </is>
      </c>
      <c r="F35" s="5" t="n">
        <v>2000</v>
      </c>
      <c r="G35" s="4" t="inlineStr">
        <is>
          <t xml:space="preserve"> </t>
        </is>
      </c>
    </row>
    <row r="36">
      <c r="A36" s="4" t="inlineStr">
        <is>
          <t>Notes Payable, Other Payables | Crestline Agreement |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5" t="n">
        <v>57000</v>
      </c>
      <c r="D38" s="4" t="inlineStr">
        <is>
          <t xml:space="preserve"> </t>
        </is>
      </c>
      <c r="E38" s="4" t="inlineStr">
        <is>
          <t xml:space="preserve"> </t>
        </is>
      </c>
      <c r="F38" s="5" t="n">
        <v>57000</v>
      </c>
      <c r="G38" s="4" t="inlineStr">
        <is>
          <t xml:space="preserve"> </t>
        </is>
      </c>
    </row>
    <row r="39">
      <c r="A39" s="4" t="inlineStr">
        <is>
          <t>Term loan |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t>
        </is>
      </c>
      <c r="B41" s="4" t="inlineStr">
        <is>
          <t xml:space="preserve"> </t>
        </is>
      </c>
      <c r="C41" s="6" t="n">
        <v>55000</v>
      </c>
      <c r="D41" s="4" t="inlineStr">
        <is>
          <t xml:space="preserve"> </t>
        </is>
      </c>
      <c r="E41" s="4" t="inlineStr">
        <is>
          <t xml:space="preserve"> </t>
        </is>
      </c>
      <c r="F41" s="6" t="n">
        <v>55000</v>
      </c>
      <c r="G4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orrowings - Lines of credit (Details) - USD ($) $ in Thousands</t>
        </is>
      </c>
      <c r="B1" s="2" t="inlineStr">
        <is>
          <t>9 Months Ended</t>
        </is>
      </c>
    </row>
    <row r="2">
      <c r="B2" s="2" t="inlineStr">
        <is>
          <t>Sep. 30, 2022</t>
        </is>
      </c>
      <c r="C2" s="2" t="inlineStr">
        <is>
          <t>Sep. 30, 2021</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Proceeds from lines of credit</t>
        </is>
      </c>
      <c r="B4" s="6" t="n">
        <v>620</v>
      </c>
      <c r="C4" s="6" t="n">
        <v>1102</v>
      </c>
      <c r="D4" s="4" t="inlineStr">
        <is>
          <t xml:space="preserve"> </t>
        </is>
      </c>
    </row>
    <row r="5">
      <c r="A5" s="4" t="inlineStr">
        <is>
          <t>Repayments on lines of credit</t>
        </is>
      </c>
      <c r="B5" s="6" t="n">
        <v>752</v>
      </c>
      <c r="C5" s="5" t="n">
        <v>955</v>
      </c>
      <c r="D5" s="4" t="inlineStr">
        <is>
          <t xml:space="preserve"> </t>
        </is>
      </c>
    </row>
    <row r="6">
      <c r="A6" s="4" t="inlineStr">
        <is>
          <t>Lines of credit</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Effective interest rate (as a percent)</t>
        </is>
      </c>
      <c r="B8" s="10" t="n">
        <v>0.065</v>
      </c>
      <c r="C8" s="4" t="inlineStr">
        <is>
          <t xml:space="preserve"> </t>
        </is>
      </c>
      <c r="D8" s="10" t="n">
        <v>0.035</v>
      </c>
    </row>
    <row r="9">
      <c r="A9" s="4" t="inlineStr">
        <is>
          <t>Lines of credit</t>
        </is>
      </c>
      <c r="B9" s="6" t="n">
        <v>1700</v>
      </c>
      <c r="C9" s="4" t="inlineStr">
        <is>
          <t xml:space="preserve"> </t>
        </is>
      </c>
      <c r="D9" s="6" t="n">
        <v>1800</v>
      </c>
    </row>
    <row r="10">
      <c r="A10" s="4" t="inlineStr">
        <is>
          <t>Proceeds from lines of credit</t>
        </is>
      </c>
      <c r="B10" s="5" t="n">
        <v>600</v>
      </c>
      <c r="C10" s="5" t="n">
        <v>1100</v>
      </c>
      <c r="D10" s="4" t="inlineStr">
        <is>
          <t xml:space="preserve"> </t>
        </is>
      </c>
    </row>
    <row r="11">
      <c r="A11" s="4" t="inlineStr">
        <is>
          <t>Repayments on lines of credit</t>
        </is>
      </c>
      <c r="B11" s="6" t="n">
        <v>800</v>
      </c>
      <c r="C11" s="6" t="n">
        <v>1000</v>
      </c>
      <c r="D11" s="4" t="inlineStr">
        <is>
          <t xml:space="preserve"> </t>
        </is>
      </c>
    </row>
    <row r="12">
      <c r="A12" s="4" t="inlineStr">
        <is>
          <t>Prime rate | Lines of credit</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Interest rate, basis spread</t>
        </is>
      </c>
      <c r="B14" s="10" t="n">
        <v>0.002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8" customWidth="1" min="2" max="2"/>
    <col width="22" customWidth="1" min="3" max="3"/>
    <col width="40"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Details)</t>
        </is>
      </c>
      <c r="E1" s="2" t="inlineStr">
        <is>
          <t>1 Months Ended</t>
        </is>
      </c>
      <c r="L1" s="2" t="inlineStr">
        <is>
          <t>3 Months Ended</t>
        </is>
      </c>
      <c r="N1" s="2" t="inlineStr">
        <is>
          <t>9 Months Ended</t>
        </is>
      </c>
    </row>
    <row r="2">
      <c r="B2" s="2" t="inlineStr">
        <is>
          <t>May 31, 2022 item</t>
        </is>
      </c>
      <c r="C2" s="2" t="inlineStr">
        <is>
          <t>Apr. 14, 2022 USD ($)</t>
        </is>
      </c>
      <c r="D2" s="2" t="inlineStr">
        <is>
          <t>Feb. 04, 2021 USD ($) state item person</t>
        </is>
      </c>
      <c r="E2" s="2" t="inlineStr">
        <is>
          <t>Nov. 30, 2021 USD ($)</t>
        </is>
      </c>
      <c r="F2" s="2" t="inlineStr">
        <is>
          <t>Feb. 28, 2021 USD ($)</t>
        </is>
      </c>
      <c r="G2" s="2" t="inlineStr">
        <is>
          <t>Jan. 31, 2021 USD ($)</t>
        </is>
      </c>
      <c r="H2" s="2" t="inlineStr">
        <is>
          <t>May 31, 2020 USD ($)</t>
        </is>
      </c>
      <c r="I2" s="2" t="inlineStr">
        <is>
          <t>Dec. 31, 2019 USD ($)</t>
        </is>
      </c>
      <c r="J2" s="2" t="inlineStr">
        <is>
          <t>Nov. 30, 2019 USD ($)</t>
        </is>
      </c>
      <c r="K2" s="2" t="inlineStr">
        <is>
          <t>Oct. 31, 2019 USD ($)</t>
        </is>
      </c>
      <c r="L2" s="2" t="inlineStr">
        <is>
          <t>Sep. 30, 2022 USD ($)</t>
        </is>
      </c>
      <c r="M2" s="2" t="inlineStr">
        <is>
          <t>Sep. 30, 2021 USD ($)</t>
        </is>
      </c>
      <c r="N2" s="2" t="inlineStr">
        <is>
          <t>Sep. 30, 2022 USD ($)</t>
        </is>
      </c>
      <c r="O2" s="2" t="inlineStr">
        <is>
          <t>Sep.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indemnific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00000</v>
      </c>
      <c r="M4" s="6" t="n">
        <v>1000000</v>
      </c>
      <c r="N4" s="6" t="n">
        <v>4200000</v>
      </c>
      <c r="O4" s="6" t="n">
        <v>3600000</v>
      </c>
    </row>
    <row r="5">
      <c r="A5" s="4" t="inlineStr">
        <is>
          <t>Number of individuals of which criminal cases brought on account of fraud | person</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counts of wire fraud charged | item</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tate securities regulators filed suit against company | state</t>
        </is>
      </c>
      <c r="B7" s="4" t="inlineStr">
        <is>
          <t xml:space="preserve"> </t>
        </is>
      </c>
      <c r="C7" s="4" t="inlineStr">
        <is>
          <t xml:space="preserve"> </t>
        </is>
      </c>
      <c r="D7" s="5" t="n">
        <v>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in excess of defendants' collection of fraudulent reb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paid Principal and Interest Under the Promissory Note with GPB Lend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leged amount by plaintiff</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paid Principal and Interest Under the Two Loan Agreements with GPB Lend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lleged amount by plaintiff</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paid Principal Due Along With Accrued And Unpaid Interest With Cli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lleged amount by plaintiff</t>
        </is>
      </c>
      <c r="B17" s="4" t="inlineStr">
        <is>
          <t xml:space="preserve"> </t>
        </is>
      </c>
      <c r="C17" s="5" t="n">
        <v>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paid Principal due, Along With Accrued and Unpaid Interest with Plymouth Rock Hold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leged amount by plaintiff</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reach of Contract with Mary Purce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lleged losses in excess of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e filed by Stanley S. and Millicent R. Barasch Trust and Loretta Deh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lleged losses in excess of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000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e filed by Barbara Deluca and Drew R.Nayl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lleged losses in excess of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700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e filed by Kinnie Ma Individual Retiremen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lleged losses in excess of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00000000</v>
      </c>
      <c r="L32" s="4" t="inlineStr">
        <is>
          <t xml:space="preserve"> </t>
        </is>
      </c>
      <c r="M32" s="4" t="inlineStr">
        <is>
          <t xml:space="preserve"> </t>
        </is>
      </c>
      <c r="N32" s="4" t="inlineStr">
        <is>
          <t xml:space="preserve"> </t>
        </is>
      </c>
      <c r="O32" s="4" t="inlineStr">
        <is>
          <t xml:space="preserve"> </t>
        </is>
      </c>
    </row>
    <row r="33">
      <c r="A33" s="4" t="inlineStr">
        <is>
          <t>Case filed by Concorde Investment Servi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lleged amount by plaintiff</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ste Management Disposal Services of Pennsylvania, Inc v Nino Tristan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reed settlement amount</t>
        </is>
      </c>
      <c r="B38" s="4" t="inlineStr">
        <is>
          <t xml:space="preserve"> </t>
        </is>
      </c>
      <c r="C38" s="4" t="inlineStr">
        <is>
          <t xml:space="preserve"> </t>
        </is>
      </c>
      <c r="D38" s="4" t="inlineStr">
        <is>
          <t xml:space="preserve"> </t>
        </is>
      </c>
      <c r="E38" s="6" t="n">
        <v>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ste Management of New York, LLC V Nino Tristan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lleged amount by plaintiff</t>
        </is>
      </c>
      <c r="B41" s="4" t="inlineStr">
        <is>
          <t xml:space="preserve"> </t>
        </is>
      </c>
      <c r="C41" s="4" t="inlineStr">
        <is>
          <t xml:space="preserve"> </t>
        </is>
      </c>
      <c r="D41" s="4" t="inlineStr">
        <is>
          <t xml:space="preserve"> </t>
        </is>
      </c>
      <c r="E41" s="4" t="inlineStr">
        <is>
          <t xml:space="preserve"> </t>
        </is>
      </c>
      <c r="F41" s="4" t="inlineStr">
        <is>
          <t xml:space="preserve"> </t>
        </is>
      </c>
      <c r="G41" s="6" t="n">
        <v>3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avid Genti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annualized distribution payments to investors</t>
        </is>
      </c>
      <c r="B44" s="4" t="inlineStr">
        <is>
          <t xml:space="preserve"> </t>
        </is>
      </c>
      <c r="C44" s="4" t="inlineStr">
        <is>
          <t xml:space="preserve"> </t>
        </is>
      </c>
      <c r="D44" s="9" t="n">
        <v>0.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received from undisclosed self-dealing</t>
        </is>
      </c>
      <c r="B45" s="4" t="inlineStr">
        <is>
          <t xml:space="preserve"> </t>
        </is>
      </c>
      <c r="C45" s="4" t="inlineStr">
        <is>
          <t xml:space="preserve"> </t>
        </is>
      </c>
      <c r="D45" s="6" t="n">
        <v>8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managers appointed for strategic assessment | item</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business days given to cure the violation of the Amended Order</t>
        </is>
      </c>
      <c r="B47" s="4" t="inlineStr">
        <is>
          <t>1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4">
    <mergeCell ref="A1:A2"/>
    <mergeCell ref="E1:K1"/>
    <mergeCell ref="L1:M1"/>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5" customWidth="1" min="11" max="11"/>
    <col width="16" customWidth="1" min="12" max="12"/>
    <col width="16" customWidth="1" min="13" max="13"/>
    <col width="14" customWidth="1" min="14" max="14"/>
    <col width="14" customWidth="1" min="15" max="15"/>
  </cols>
  <sheetData>
    <row r="1">
      <c r="A1" s="1" t="inlineStr">
        <is>
          <t>Related Party Transactions (Details) - USD ($)</t>
        </is>
      </c>
      <c r="C1" s="2" t="inlineStr">
        <is>
          <t>1 Months Ended</t>
        </is>
      </c>
      <c r="F1" s="2" t="inlineStr">
        <is>
          <t>3 Months Ended</t>
        </is>
      </c>
      <c r="H1" s="2" t="inlineStr">
        <is>
          <t>9 Months Ended</t>
        </is>
      </c>
      <c r="J1" s="2" t="inlineStr">
        <is>
          <t>12 Months Ended</t>
        </is>
      </c>
      <c r="L1" s="2" t="inlineStr">
        <is>
          <t>23 Months Ended</t>
        </is>
      </c>
      <c r="M1" s="2" t="inlineStr">
        <is>
          <t>63 Months Ended</t>
        </is>
      </c>
    </row>
    <row r="2">
      <c r="B2" s="2" t="inlineStr">
        <is>
          <t>Jul. 18, 2022</t>
        </is>
      </c>
      <c r="C2" s="2" t="inlineStr">
        <is>
          <t>Jul. 31, 2022</t>
        </is>
      </c>
      <c r="D2" s="2" t="inlineStr">
        <is>
          <t>Sep. 30, 2020</t>
        </is>
      </c>
      <c r="E2" s="2" t="inlineStr">
        <is>
          <t>Jun. 30, 2017</t>
        </is>
      </c>
      <c r="F2" s="2" t="inlineStr">
        <is>
          <t>Sep. 30, 2022</t>
        </is>
      </c>
      <c r="G2" s="2" t="inlineStr">
        <is>
          <t>Sep. 30, 2021</t>
        </is>
      </c>
      <c r="H2" s="2" t="inlineStr">
        <is>
          <t>Sep. 30, 2022</t>
        </is>
      </c>
      <c r="I2" s="2" t="inlineStr">
        <is>
          <t>Sep. 30, 2021</t>
        </is>
      </c>
      <c r="J2" s="2" t="inlineStr">
        <is>
          <t>Dec. 31, 2021</t>
        </is>
      </c>
      <c r="K2" s="2" t="inlineStr">
        <is>
          <t>Dec. 31, 2019</t>
        </is>
      </c>
      <c r="L2" s="2" t="inlineStr">
        <is>
          <t>Dec. 31, 2017</t>
        </is>
      </c>
      <c r="M2" s="2" t="inlineStr">
        <is>
          <t>Mar. 31, 2022</t>
        </is>
      </c>
      <c r="N2" s="2" t="inlineStr">
        <is>
          <t>Dec. 31, 2018</t>
        </is>
      </c>
      <c r="O2" s="2" t="inlineStr">
        <is>
          <t>Feb. 29, 2016</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nagerial assistance fee, related party</t>
        </is>
      </c>
      <c r="B4" s="4" t="inlineStr">
        <is>
          <t xml:space="preserve"> </t>
        </is>
      </c>
      <c r="C4" s="4" t="inlineStr">
        <is>
          <t xml:space="preserve"> </t>
        </is>
      </c>
      <c r="D4" s="4" t="inlineStr">
        <is>
          <t xml:space="preserve"> </t>
        </is>
      </c>
      <c r="E4" s="4" t="inlineStr">
        <is>
          <t xml:space="preserve"> </t>
        </is>
      </c>
      <c r="F4" s="6" t="n">
        <v>2900000</v>
      </c>
      <c r="G4" s="6" t="n">
        <v>3100000</v>
      </c>
      <c r="H4" s="6" t="n">
        <v>8300000</v>
      </c>
      <c r="I4" s="6" t="n">
        <v>91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5" t="n">
        <v>823000</v>
      </c>
      <c r="G5" s="4" t="inlineStr">
        <is>
          <t xml:space="preserve"> </t>
        </is>
      </c>
      <c r="H5" s="5" t="n">
        <v>823000</v>
      </c>
      <c r="I5" s="4" t="inlineStr">
        <is>
          <t xml:space="preserve"> </t>
        </is>
      </c>
      <c r="J5" s="6" t="n">
        <v>375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ue from related parties</t>
        </is>
      </c>
      <c r="B6" s="4" t="inlineStr">
        <is>
          <t xml:space="preserve"> </t>
        </is>
      </c>
      <c r="C6" s="4" t="inlineStr">
        <is>
          <t xml:space="preserve"> </t>
        </is>
      </c>
      <c r="D6" s="4" t="inlineStr">
        <is>
          <t xml:space="preserve"> </t>
        </is>
      </c>
      <c r="E6" s="4" t="inlineStr">
        <is>
          <t xml:space="preserve"> </t>
        </is>
      </c>
      <c r="F6" s="5" t="n">
        <v>172000</v>
      </c>
      <c r="G6" s="4" t="inlineStr">
        <is>
          <t xml:space="preserve"> </t>
        </is>
      </c>
      <c r="H6" s="5" t="n">
        <v>172000</v>
      </c>
      <c r="I6" s="4" t="inlineStr">
        <is>
          <t xml:space="preserve"> </t>
        </is>
      </c>
      <c r="J6" s="5" t="n">
        <v>66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nagerial assistance fee, related party</t>
        </is>
      </c>
      <c r="B7" s="4" t="inlineStr">
        <is>
          <t xml:space="preserve"> </t>
        </is>
      </c>
      <c r="C7" s="4" t="inlineStr">
        <is>
          <t xml:space="preserve"> </t>
        </is>
      </c>
      <c r="D7" s="4" t="inlineStr">
        <is>
          <t xml:space="preserve"> </t>
        </is>
      </c>
      <c r="E7" s="4" t="inlineStr">
        <is>
          <t xml:space="preserve"> </t>
        </is>
      </c>
      <c r="F7" s="5" t="n">
        <v>2939000</v>
      </c>
      <c r="G7" s="5" t="n">
        <v>3098000</v>
      </c>
      <c r="H7" s="5" t="n">
        <v>8315000</v>
      </c>
      <c r="I7" s="5" t="n">
        <v>90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56436000</v>
      </c>
      <c r="G8" s="5" t="n">
        <v>32147000</v>
      </c>
      <c r="H8" s="6" t="n">
        <v>149461000</v>
      </c>
      <c r="I8" s="5" t="n">
        <v>10733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Quarterly installment amount</t>
        </is>
      </c>
      <c r="B9" s="4" t="inlineStr">
        <is>
          <t xml:space="preserve"> </t>
        </is>
      </c>
      <c r="C9" s="6" t="n">
        <v>6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DS Medica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interest acquire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consideration</t>
        </is>
      </c>
      <c r="B13" s="6" t="n">
        <v>1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saction costs</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DS Medical LLC | Non-controlling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consideration</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A Limited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n Gross Capital Contributions as Managerial Assistance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A-1 Limited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n Gross Capital Contributions as Managerial Assistanc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1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B Limited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n Gross Capital Contributions as Managerial Assistan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B-1 Limited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n Gross Capital Contributions as Managerial Assistanc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1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5" t="n">
        <v>900000</v>
      </c>
      <c r="H32" s="4" t="inlineStr">
        <is>
          <t xml:space="preserve"> </t>
        </is>
      </c>
      <c r="I32" s="5" t="n">
        <v>2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c r="H35" s="6" t="n">
        <v>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rtnership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rtnership expenses</t>
        </is>
      </c>
      <c r="B38" s="4" t="inlineStr">
        <is>
          <t xml:space="preserve"> </t>
        </is>
      </c>
      <c r="C38" s="4" t="inlineStr">
        <is>
          <t xml:space="preserve"> </t>
        </is>
      </c>
      <c r="D38" s="4" t="inlineStr">
        <is>
          <t xml:space="preserve"> </t>
        </is>
      </c>
      <c r="E38" s="4" t="inlineStr">
        <is>
          <t xml:space="preserve"> </t>
        </is>
      </c>
      <c r="F38" s="5" t="n">
        <v>3000000</v>
      </c>
      <c r="G38" s="5" t="n">
        <v>2700000</v>
      </c>
      <c r="H38" s="5" t="n">
        <v>7800000</v>
      </c>
      <c r="I38" s="5" t="n">
        <v>59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rtnership Expenses. | GPB Ho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5" t="n">
        <v>300000</v>
      </c>
      <c r="G41" s="4" t="inlineStr">
        <is>
          <t xml:space="preserve"> </t>
        </is>
      </c>
      <c r="H41" s="5" t="n">
        <v>300000</v>
      </c>
      <c r="I41" s="4" t="inlineStr">
        <is>
          <t xml:space="preserve"> </t>
        </is>
      </c>
      <c r="J41" s="5" t="n">
        <v>2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an to Quantum, Equity Method Investee | 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00000</v>
      </c>
      <c r="O44" s="6" t="n">
        <v>400000</v>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4</v>
      </c>
      <c r="M45" s="9" t="n">
        <v>0.08</v>
      </c>
      <c r="N45" s="4" t="inlineStr">
        <is>
          <t xml:space="preserve"> </t>
        </is>
      </c>
      <c r="O45" s="4" t="inlineStr">
        <is>
          <t xml:space="preserve"> </t>
        </is>
      </c>
    </row>
    <row r="46">
      <c r="A46" s="4" t="inlineStr">
        <is>
          <t>Outstanding balance of note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v>
      </c>
      <c r="K46" s="4" t="inlineStr">
        <is>
          <t xml:space="preserve"> </t>
        </is>
      </c>
      <c r="L46" s="4" t="inlineStr">
        <is>
          <t xml:space="preserve"> </t>
        </is>
      </c>
      <c r="M46" s="4" t="inlineStr">
        <is>
          <t xml:space="preserve"> </t>
        </is>
      </c>
      <c r="N46" s="6" t="n">
        <v>800000</v>
      </c>
      <c r="O46" s="4" t="inlineStr">
        <is>
          <t xml:space="preserve"> </t>
        </is>
      </c>
    </row>
    <row r="47">
      <c r="A47" s="4" t="inlineStr">
        <is>
          <t>Proceeds from related party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v>
      </c>
      <c r="I47" s="4" t="inlineStr">
        <is>
          <t xml:space="preserve"> </t>
        </is>
      </c>
      <c r="J47" s="5" t="n">
        <v>7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an to Quantum For Purpose Of Closing Florida Office | Note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800000</v>
      </c>
      <c r="L50" s="4" t="inlineStr">
        <is>
          <t xml:space="preserve"> </t>
        </is>
      </c>
      <c r="M50" s="4" t="inlineStr">
        <is>
          <t xml:space="preserve"> </t>
        </is>
      </c>
      <c r="N50" s="4" t="inlineStr">
        <is>
          <t xml:space="preserve"> </t>
        </is>
      </c>
      <c r="O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8</v>
      </c>
      <c r="L51" s="4" t="inlineStr">
        <is>
          <t xml:space="preserve"> </t>
        </is>
      </c>
      <c r="M51" s="4" t="inlineStr">
        <is>
          <t xml:space="preserve"> </t>
        </is>
      </c>
      <c r="N51" s="4" t="inlineStr">
        <is>
          <t xml:space="preserve"> </t>
        </is>
      </c>
      <c r="O51" s="4" t="inlineStr">
        <is>
          <t xml:space="preserve"> </t>
        </is>
      </c>
    </row>
    <row r="52">
      <c r="A52" s="4" t="inlineStr">
        <is>
          <t>Proceeds from related party loan</t>
        </is>
      </c>
      <c r="B52" s="4" t="inlineStr">
        <is>
          <t xml:space="preserve"> </t>
        </is>
      </c>
      <c r="C52" s="4" t="inlineStr">
        <is>
          <t xml:space="preserve"> </t>
        </is>
      </c>
      <c r="D52" s="4" t="inlineStr">
        <is>
          <t xml:space="preserve"> </t>
        </is>
      </c>
      <c r="E52" s="4" t="inlineStr">
        <is>
          <t xml:space="preserve"> </t>
        </is>
      </c>
      <c r="F52" s="5" t="n">
        <v>100000</v>
      </c>
      <c r="G52" s="5" t="n">
        <v>100000</v>
      </c>
      <c r="H52" s="5" t="n">
        <v>200000</v>
      </c>
      <c r="I52" s="5" t="n">
        <v>2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turity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6 months</t>
        </is>
      </c>
      <c r="L53" s="4" t="inlineStr">
        <is>
          <t xml:space="preserve"> </t>
        </is>
      </c>
      <c r="M53" s="4" t="inlineStr">
        <is>
          <t xml:space="preserve"> </t>
        </is>
      </c>
      <c r="N53" s="4" t="inlineStr">
        <is>
          <t xml:space="preserve"> </t>
        </is>
      </c>
      <c r="O53" s="4" t="inlineStr">
        <is>
          <t xml:space="preserve"> </t>
        </is>
      </c>
    </row>
    <row r="54">
      <c r="A54" s="4" t="inlineStr">
        <is>
          <t>Due from related parties</t>
        </is>
      </c>
      <c r="B54" s="4" t="inlineStr">
        <is>
          <t xml:space="preserve"> </t>
        </is>
      </c>
      <c r="C54" s="4" t="inlineStr">
        <is>
          <t xml:space="preserve"> </t>
        </is>
      </c>
      <c r="D54" s="4" t="inlineStr">
        <is>
          <t xml:space="preserve"> </t>
        </is>
      </c>
      <c r="E54" s="4" t="inlineStr">
        <is>
          <t xml:space="preserve"> </t>
        </is>
      </c>
      <c r="F54" s="5" t="n">
        <v>50000</v>
      </c>
      <c r="G54" s="4" t="inlineStr">
        <is>
          <t xml:space="preserve"> </t>
        </is>
      </c>
      <c r="H54" s="5" t="n">
        <v>50000</v>
      </c>
      <c r="I54" s="4" t="inlineStr">
        <is>
          <t xml:space="preserve"> </t>
        </is>
      </c>
      <c r="J54" s="5" t="n">
        <v>3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an Agreement was Entered into by Project Halo Holdings LLC | Notes Payable, Other Pay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rate</t>
        </is>
      </c>
      <c r="B57" s="4" t="inlineStr">
        <is>
          <t xml:space="preserve"> </t>
        </is>
      </c>
      <c r="C57" s="4" t="inlineStr">
        <is>
          <t xml:space="preserve"> </t>
        </is>
      </c>
      <c r="D57" s="9" t="n">
        <v>0.1</v>
      </c>
      <c r="E57" s="9"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turity term</t>
        </is>
      </c>
      <c r="B58" s="4" t="inlineStr">
        <is>
          <t xml:space="preserve"> </t>
        </is>
      </c>
      <c r="C58" s="4" t="inlineStr">
        <is>
          <t xml:space="preserve"> </t>
        </is>
      </c>
      <c r="D58" s="4" t="inlineStr">
        <is>
          <t xml:space="preserve"> </t>
        </is>
      </c>
      <c r="E58" s="4" t="inlineStr">
        <is>
          <t>36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utstanding balance of notes payable</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5" t="n">
        <v>0</v>
      </c>
      <c r="I59" s="4" t="inlineStr">
        <is>
          <t xml:space="preserve"> </t>
        </is>
      </c>
      <c r="J59" s="5" t="n">
        <v>6500000</v>
      </c>
      <c r="K59" s="6" t="n">
        <v>13000000</v>
      </c>
      <c r="L59" s="4" t="inlineStr">
        <is>
          <t xml:space="preserve"> </t>
        </is>
      </c>
      <c r="M59" s="4" t="inlineStr">
        <is>
          <t xml:space="preserve"> </t>
        </is>
      </c>
      <c r="N59" s="4" t="inlineStr">
        <is>
          <t xml:space="preserve"> </t>
        </is>
      </c>
      <c r="O59" s="4" t="inlineStr">
        <is>
          <t xml:space="preserve"> </t>
        </is>
      </c>
    </row>
    <row r="60">
      <c r="A60" s="4" t="inlineStr">
        <is>
          <t>Interest rate in the event of default</t>
        </is>
      </c>
      <c r="B60" s="4" t="inlineStr">
        <is>
          <t xml:space="preserve"> </t>
        </is>
      </c>
      <c r="C60" s="4" t="inlineStr">
        <is>
          <t xml:space="preserve"> </t>
        </is>
      </c>
      <c r="D60" s="4" t="inlineStr">
        <is>
          <t xml:space="preserve"> </t>
        </is>
      </c>
      <c r="E60" s="9" t="n">
        <v>0.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mount of debt pay down for extended maturity</t>
        </is>
      </c>
      <c r="B61" s="4" t="inlineStr">
        <is>
          <t xml:space="preserve"> </t>
        </is>
      </c>
      <c r="C61" s="4" t="inlineStr">
        <is>
          <t xml:space="preserve"> </t>
        </is>
      </c>
      <c r="D61" s="6" t="n">
        <v>6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5" t="n">
        <v>0</v>
      </c>
      <c r="G62" s="5" t="n">
        <v>200000</v>
      </c>
      <c r="H62" s="5" t="n">
        <v>100000</v>
      </c>
      <c r="I62" s="5" t="n">
        <v>8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sulting Agreements | Green Wa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eneral and administrative expenses</t>
        </is>
      </c>
      <c r="B65" s="4" t="inlineStr">
        <is>
          <t xml:space="preserve"> </t>
        </is>
      </c>
      <c r="C65" s="4" t="inlineStr">
        <is>
          <t xml:space="preserve"> </t>
        </is>
      </c>
      <c r="D65" s="4" t="inlineStr">
        <is>
          <t xml:space="preserve"> </t>
        </is>
      </c>
      <c r="E65" s="4" t="inlineStr">
        <is>
          <t xml:space="preserve"> </t>
        </is>
      </c>
      <c r="F65" s="4" t="inlineStr">
        <is>
          <t xml:space="preserve"> </t>
        </is>
      </c>
      <c r="G65" s="5" t="n">
        <v>100000</v>
      </c>
      <c r="H65" s="4" t="inlineStr">
        <is>
          <t xml:space="preserve"> </t>
        </is>
      </c>
      <c r="I65" s="5" t="n">
        <v>2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sulting Agreements | Er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eneral and administrative expenses</t>
        </is>
      </c>
      <c r="B68" s="4" t="inlineStr">
        <is>
          <t xml:space="preserve"> </t>
        </is>
      </c>
      <c r="C68" s="4" t="inlineStr">
        <is>
          <t xml:space="preserve"> </t>
        </is>
      </c>
      <c r="D68" s="4" t="inlineStr">
        <is>
          <t xml:space="preserve"> </t>
        </is>
      </c>
      <c r="E68" s="4" t="inlineStr">
        <is>
          <t xml:space="preserve"> </t>
        </is>
      </c>
      <c r="F68" s="5" t="n">
        <v>100000</v>
      </c>
      <c r="G68" s="5" t="n">
        <v>100000</v>
      </c>
      <c r="H68" s="5" t="n">
        <v>200000</v>
      </c>
      <c r="I68" s="5" t="n">
        <v>2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ther Related Party Transactions | Er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nagerial assistance fee, related party</t>
        </is>
      </c>
      <c r="B71" s="4" t="inlineStr">
        <is>
          <t xml:space="preserve"> </t>
        </is>
      </c>
      <c r="C71" s="4" t="inlineStr">
        <is>
          <t xml:space="preserve"> </t>
        </is>
      </c>
      <c r="D71" s="4" t="inlineStr">
        <is>
          <t xml:space="preserve"> </t>
        </is>
      </c>
      <c r="E71" s="4" t="inlineStr">
        <is>
          <t xml:space="preserve"> </t>
        </is>
      </c>
      <c r="F71" s="5" t="n">
        <v>200000</v>
      </c>
      <c r="G71" s="5" t="n">
        <v>100000</v>
      </c>
      <c r="H71" s="5" t="n">
        <v>500000</v>
      </c>
      <c r="I71" s="5" t="n">
        <v>2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5" t="n">
        <v>300000</v>
      </c>
      <c r="G72" s="5" t="n">
        <v>200000</v>
      </c>
      <c r="H72" s="5" t="n">
        <v>800000</v>
      </c>
      <c r="I72" s="5" t="n">
        <v>6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ther Related Party Transactions | HP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5" t="n">
        <v>1300000</v>
      </c>
      <c r="G75" s="5" t="n">
        <v>1600000</v>
      </c>
      <c r="H75" s="5" t="n">
        <v>4500000</v>
      </c>
      <c r="I75" s="5" t="n">
        <v>46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s receivable from related party</t>
        </is>
      </c>
      <c r="B76" s="4" t="inlineStr">
        <is>
          <t xml:space="preserve"> </t>
        </is>
      </c>
      <c r="C76" s="4" t="inlineStr">
        <is>
          <t xml:space="preserve"> </t>
        </is>
      </c>
      <c r="D76" s="4" t="inlineStr">
        <is>
          <t xml:space="preserve"> </t>
        </is>
      </c>
      <c r="E76" s="4" t="inlineStr">
        <is>
          <t xml:space="preserve"> </t>
        </is>
      </c>
      <c r="F76" s="5" t="n">
        <v>1100000</v>
      </c>
      <c r="G76" s="4" t="inlineStr">
        <is>
          <t xml:space="preserve"> </t>
        </is>
      </c>
      <c r="H76" s="5" t="n">
        <v>1100000</v>
      </c>
      <c r="I76" s="4" t="inlineStr">
        <is>
          <t xml:space="preserve"> </t>
        </is>
      </c>
      <c r="J76" s="6" t="n">
        <v>6000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SP Fees for the Services Rendered by Highli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eneral and administrative expenses</t>
        </is>
      </c>
      <c r="B79" s="4" t="inlineStr">
        <is>
          <t xml:space="preserve"> </t>
        </is>
      </c>
      <c r="C79" s="4" t="inlineStr">
        <is>
          <t xml:space="preserve"> </t>
        </is>
      </c>
      <c r="D79" s="4" t="inlineStr">
        <is>
          <t xml:space="preserve"> </t>
        </is>
      </c>
      <c r="E79" s="4" t="inlineStr">
        <is>
          <t xml:space="preserve"> </t>
        </is>
      </c>
      <c r="F79" s="6" t="n">
        <v>400000</v>
      </c>
      <c r="G79" s="6" t="n">
        <v>1600000</v>
      </c>
      <c r="H79" s="6" t="n">
        <v>1400000</v>
      </c>
      <c r="I79" s="6" t="n">
        <v>48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5">
    <mergeCell ref="A1:A2"/>
    <mergeCell ref="C1:E1"/>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Revenue</t>
        </is>
      </c>
      <c r="B4" s="6" t="n">
        <v>56436</v>
      </c>
      <c r="C4" s="6" t="n">
        <v>32147</v>
      </c>
      <c r="D4" s="6" t="n">
        <v>149461</v>
      </c>
      <c r="E4" s="6" t="n">
        <v>107338</v>
      </c>
    </row>
    <row r="5">
      <c r="A5" s="4" t="inlineStr">
        <is>
          <t>(Income) loss from equity method investments</t>
        </is>
      </c>
      <c r="B5" s="5" t="n">
        <v>7596</v>
      </c>
      <c r="C5" s="5" t="n">
        <v>-619</v>
      </c>
      <c r="D5" s="5" t="n">
        <v>6572</v>
      </c>
      <c r="E5" s="5" t="n">
        <v>-1265</v>
      </c>
    </row>
    <row r="6">
      <c r="A6" s="4" t="inlineStr">
        <is>
          <t>Depreciation and amortization</t>
        </is>
      </c>
      <c r="B6" s="5" t="n">
        <v>3715</v>
      </c>
      <c r="C6" s="5" t="n">
        <v>2417</v>
      </c>
      <c r="D6" s="5" t="n">
        <v>11393</v>
      </c>
      <c r="E6" s="5" t="n">
        <v>7056</v>
      </c>
    </row>
    <row r="7">
      <c r="A7" s="4" t="inlineStr">
        <is>
          <t>Operating income (loss)</t>
        </is>
      </c>
      <c r="B7" s="5" t="n">
        <v>-10137</v>
      </c>
      <c r="C7" s="5" t="n">
        <v>-18113</v>
      </c>
      <c r="D7" s="5" t="n">
        <v>-16950</v>
      </c>
      <c r="E7" s="5" t="n">
        <v>-26593</v>
      </c>
    </row>
    <row r="8">
      <c r="A8" s="4" t="inlineStr">
        <is>
          <t>Gain on sale of discontinued operations</t>
        </is>
      </c>
      <c r="B8" s="5" t="n">
        <v>300</v>
      </c>
      <c r="C8" s="4" t="inlineStr">
        <is>
          <t xml:space="preserve"> </t>
        </is>
      </c>
      <c r="D8" s="5" t="n">
        <v>7919</v>
      </c>
      <c r="E8" s="4" t="inlineStr">
        <is>
          <t xml:space="preserve"> </t>
        </is>
      </c>
    </row>
    <row r="9">
      <c r="A9" s="4" t="inlineStr">
        <is>
          <t>Expenditures for long-lived assets</t>
        </is>
      </c>
      <c r="B9" s="5" t="n">
        <v>735</v>
      </c>
      <c r="C9" s="5" t="n">
        <v>1502</v>
      </c>
      <c r="D9" s="5" t="n">
        <v>1422</v>
      </c>
      <c r="E9" s="5" t="n">
        <v>4882</v>
      </c>
    </row>
    <row r="10">
      <c r="A10" s="4" t="inlineStr">
        <is>
          <t>Technology - Enabled Services</t>
        </is>
      </c>
      <c r="B10" s="4" t="inlineStr">
        <is>
          <t xml:space="preserve"> </t>
        </is>
      </c>
      <c r="C10" s="4" t="inlineStr">
        <is>
          <t xml:space="preserve"> </t>
        </is>
      </c>
      <c r="D10" s="4" t="inlineStr">
        <is>
          <t xml:space="preserve"> </t>
        </is>
      </c>
      <c r="E10" s="4" t="inlineStr">
        <is>
          <t xml:space="preserve"> </t>
        </is>
      </c>
    </row>
    <row r="11">
      <c r="A11" s="3" t="inlineStr">
        <is>
          <t>Business Segments</t>
        </is>
      </c>
      <c r="B11" s="4" t="inlineStr">
        <is>
          <t xml:space="preserve"> </t>
        </is>
      </c>
      <c r="C11" s="4" t="inlineStr">
        <is>
          <t xml:space="preserve"> </t>
        </is>
      </c>
      <c r="D11" s="4" t="inlineStr">
        <is>
          <t xml:space="preserve"> </t>
        </is>
      </c>
      <c r="E11" s="4" t="inlineStr">
        <is>
          <t xml:space="preserve"> </t>
        </is>
      </c>
    </row>
    <row r="12">
      <c r="A12" s="4" t="inlineStr">
        <is>
          <t>Revenue</t>
        </is>
      </c>
      <c r="B12" s="5" t="n">
        <v>31350</v>
      </c>
      <c r="C12" s="5" t="n">
        <v>18609</v>
      </c>
      <c r="D12" s="5" t="n">
        <v>95020</v>
      </c>
      <c r="E12" s="5" t="n">
        <v>61206</v>
      </c>
    </row>
    <row r="13">
      <c r="A13" s="4" t="inlineStr">
        <is>
          <t>(Income) loss from equity method investments</t>
        </is>
      </c>
      <c r="B13" s="5" t="n">
        <v>4780</v>
      </c>
      <c r="C13" s="5" t="n">
        <v>-144</v>
      </c>
      <c r="D13" s="5" t="n">
        <v>3707</v>
      </c>
      <c r="E13" s="5" t="n">
        <v>-1066</v>
      </c>
    </row>
    <row r="14">
      <c r="A14" s="4" t="inlineStr">
        <is>
          <t>Depreciation and amortization</t>
        </is>
      </c>
      <c r="B14" s="5" t="n">
        <v>3583</v>
      </c>
      <c r="C14" s="5" t="n">
        <v>2280</v>
      </c>
      <c r="D14" s="5" t="n">
        <v>10996</v>
      </c>
      <c r="E14" s="5" t="n">
        <v>6640</v>
      </c>
    </row>
    <row r="15">
      <c r="A15" s="4" t="inlineStr">
        <is>
          <t>Operating income (loss)</t>
        </is>
      </c>
      <c r="B15" s="5" t="n">
        <v>-3254</v>
      </c>
      <c r="C15" s="5" t="n">
        <v>-1345</v>
      </c>
      <c r="D15" s="5" t="n">
        <v>-1270</v>
      </c>
      <c r="E15" s="5" t="n">
        <v>4739</v>
      </c>
    </row>
    <row r="16">
      <c r="A16" s="4" t="inlineStr">
        <is>
          <t>Expenditures for long-lived assets</t>
        </is>
      </c>
      <c r="B16" s="5" t="n">
        <v>458</v>
      </c>
      <c r="C16" s="5" t="n">
        <v>17</v>
      </c>
      <c r="D16" s="5" t="n">
        <v>1037</v>
      </c>
      <c r="E16" s="5" t="n">
        <v>535</v>
      </c>
    </row>
    <row r="17">
      <c r="A17" s="4" t="inlineStr">
        <is>
          <t>Energy</t>
        </is>
      </c>
      <c r="B17" s="4" t="inlineStr">
        <is>
          <t xml:space="preserve"> </t>
        </is>
      </c>
      <c r="C17" s="4" t="inlineStr">
        <is>
          <t xml:space="preserve"> </t>
        </is>
      </c>
      <c r="D17" s="4" t="inlineStr">
        <is>
          <t xml:space="preserve"> </t>
        </is>
      </c>
      <c r="E17" s="4" t="inlineStr">
        <is>
          <t xml:space="preserve"> </t>
        </is>
      </c>
    </row>
    <row r="18">
      <c r="A18" s="3" t="inlineStr">
        <is>
          <t>Business Segments</t>
        </is>
      </c>
      <c r="B18" s="4" t="inlineStr">
        <is>
          <t xml:space="preserve"> </t>
        </is>
      </c>
      <c r="C18" s="4" t="inlineStr">
        <is>
          <t xml:space="preserve"> </t>
        </is>
      </c>
      <c r="D18" s="4" t="inlineStr">
        <is>
          <t xml:space="preserve"> </t>
        </is>
      </c>
      <c r="E18" s="4" t="inlineStr">
        <is>
          <t xml:space="preserve"> </t>
        </is>
      </c>
    </row>
    <row r="19">
      <c r="A19" s="4" t="inlineStr">
        <is>
          <t>Revenue</t>
        </is>
      </c>
      <c r="B19" s="5" t="n">
        <v>24933</v>
      </c>
      <c r="C19" s="5" t="n">
        <v>13254</v>
      </c>
      <c r="D19" s="5" t="n">
        <v>54050</v>
      </c>
      <c r="E19" s="5" t="n">
        <v>42975</v>
      </c>
    </row>
    <row r="20">
      <c r="A20" s="4" t="inlineStr">
        <is>
          <t>(Income) loss from equity method investments</t>
        </is>
      </c>
      <c r="B20" s="5" t="n">
        <v>2934</v>
      </c>
      <c r="C20" s="5" t="n">
        <v>-486</v>
      </c>
      <c r="D20" s="5" t="n">
        <v>2983</v>
      </c>
      <c r="E20" s="5" t="n">
        <v>-210</v>
      </c>
    </row>
    <row r="21">
      <c r="A21" s="4" t="inlineStr">
        <is>
          <t>Depreciation and amortization</t>
        </is>
      </c>
      <c r="B21" s="5" t="n">
        <v>132</v>
      </c>
      <c r="C21" s="5" t="n">
        <v>115</v>
      </c>
      <c r="D21" s="5" t="n">
        <v>397</v>
      </c>
      <c r="E21" s="5" t="n">
        <v>352</v>
      </c>
    </row>
    <row r="22">
      <c r="A22" s="4" t="inlineStr">
        <is>
          <t>Operating income (loss)</t>
        </is>
      </c>
      <c r="B22" s="5" t="n">
        <v>215</v>
      </c>
      <c r="C22" s="5" t="n">
        <v>-152</v>
      </c>
      <c r="D22" s="5" t="n">
        <v>3044</v>
      </c>
      <c r="E22" s="5" t="n">
        <v>2333</v>
      </c>
    </row>
    <row r="23">
      <c r="A23" s="4" t="inlineStr">
        <is>
          <t>Expenditures for long-lived assets</t>
        </is>
      </c>
      <c r="B23" s="5" t="n">
        <v>277</v>
      </c>
      <c r="C23" s="5" t="n">
        <v>352</v>
      </c>
      <c r="D23" s="5" t="n">
        <v>385</v>
      </c>
      <c r="E23" s="5" t="n">
        <v>679</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Business Segments</t>
        </is>
      </c>
      <c r="B25" s="4" t="inlineStr">
        <is>
          <t xml:space="preserve"> </t>
        </is>
      </c>
      <c r="C25" s="4" t="inlineStr">
        <is>
          <t xml:space="preserve"> </t>
        </is>
      </c>
      <c r="D25" s="4" t="inlineStr">
        <is>
          <t xml:space="preserve"> </t>
        </is>
      </c>
      <c r="E25" s="4" t="inlineStr">
        <is>
          <t xml:space="preserve"> </t>
        </is>
      </c>
    </row>
    <row r="26">
      <c r="A26" s="4" t="inlineStr">
        <is>
          <t>Revenue</t>
        </is>
      </c>
      <c r="B26" s="5" t="n">
        <v>153</v>
      </c>
      <c r="C26" s="5" t="n">
        <v>284</v>
      </c>
      <c r="D26" s="5" t="n">
        <v>391</v>
      </c>
      <c r="E26" s="5" t="n">
        <v>3157</v>
      </c>
    </row>
    <row r="27">
      <c r="A27" s="4" t="inlineStr">
        <is>
          <t>(Income) loss from equity method investments</t>
        </is>
      </c>
      <c r="B27" s="5" t="n">
        <v>-118</v>
      </c>
      <c r="C27" s="5" t="n">
        <v>11</v>
      </c>
      <c r="D27" s="5" t="n">
        <v>-118</v>
      </c>
      <c r="E27" s="5" t="n">
        <v>11</v>
      </c>
    </row>
    <row r="28">
      <c r="A28" s="4" t="inlineStr">
        <is>
          <t>Depreciation and amortization</t>
        </is>
      </c>
      <c r="B28" s="4" t="inlineStr">
        <is>
          <t xml:space="preserve"> </t>
        </is>
      </c>
      <c r="C28" s="5" t="n">
        <v>22</v>
      </c>
      <c r="D28" s="4" t="inlineStr">
        <is>
          <t xml:space="preserve"> </t>
        </is>
      </c>
      <c r="E28" s="5" t="n">
        <v>64</v>
      </c>
    </row>
    <row r="29">
      <c r="A29" s="4" t="inlineStr">
        <is>
          <t>Operating income (loss)</t>
        </is>
      </c>
      <c r="B29" s="5" t="n">
        <v>-7098</v>
      </c>
      <c r="C29" s="5" t="n">
        <v>-16616</v>
      </c>
      <c r="D29" s="5" t="n">
        <v>-18724</v>
      </c>
      <c r="E29" s="5" t="n">
        <v>-33665</v>
      </c>
    </row>
    <row r="30">
      <c r="A30" s="4" t="inlineStr">
        <is>
          <t>Gain on sale of discontinued operations</t>
        </is>
      </c>
      <c r="B30" s="6" t="n">
        <v>300</v>
      </c>
      <c r="C30" s="4" t="inlineStr">
        <is>
          <t xml:space="preserve"> </t>
        </is>
      </c>
      <c r="D30" s="6" t="n">
        <v>7919</v>
      </c>
      <c r="E30" s="4" t="inlineStr">
        <is>
          <t xml:space="preserve"> </t>
        </is>
      </c>
    </row>
    <row r="31">
      <c r="A31" s="4" t="inlineStr">
        <is>
          <t>Expenditures for long-lived assets</t>
        </is>
      </c>
      <c r="B31" s="4" t="inlineStr">
        <is>
          <t xml:space="preserve"> </t>
        </is>
      </c>
      <c r="C31" s="6" t="n">
        <v>1133</v>
      </c>
      <c r="D31" s="4" t="inlineStr">
        <is>
          <t xml:space="preserve"> </t>
        </is>
      </c>
      <c r="E31" s="6" t="n">
        <v>36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 from continuing operations:</t>
        </is>
      </c>
      <c r="B4" s="6" t="n">
        <v>-23975</v>
      </c>
      <c r="C4" s="6" t="n">
        <v>-27127</v>
      </c>
    </row>
    <row r="5">
      <c r="A5" s="4" t="inlineStr">
        <is>
          <t>Net income from discontinued operations, excluding gain</t>
        </is>
      </c>
      <c r="B5" s="5" t="n">
        <v>1469</v>
      </c>
      <c r="C5" s="5" t="n">
        <v>32226</v>
      </c>
    </row>
    <row r="6">
      <c r="A6" s="4" t="inlineStr">
        <is>
          <t>Gain on sale of discontinued operations</t>
        </is>
      </c>
      <c r="B6" s="5" t="n">
        <v>7919</v>
      </c>
      <c r="C6" s="4" t="inlineStr">
        <is>
          <t xml:space="preserve"> </t>
        </is>
      </c>
    </row>
    <row r="7">
      <c r="A7" s="4" t="inlineStr">
        <is>
          <t>Net (loss) income</t>
        </is>
      </c>
      <c r="B7" s="5" t="n">
        <v>-14587</v>
      </c>
      <c r="C7" s="5" t="n">
        <v>5099</v>
      </c>
    </row>
    <row r="8">
      <c r="A8" s="3" t="inlineStr">
        <is>
          <t>Adjustments to reconcile net income (loss) to net cash used in operating activities:</t>
        </is>
      </c>
      <c r="B8" s="4" t="inlineStr">
        <is>
          <t xml:space="preserve"> </t>
        </is>
      </c>
      <c r="C8" s="4" t="inlineStr">
        <is>
          <t xml:space="preserve"> </t>
        </is>
      </c>
    </row>
    <row r="9">
      <c r="A9" s="4" t="inlineStr">
        <is>
          <t>Loss (Income) from equity method investments</t>
        </is>
      </c>
      <c r="B9" s="5" t="n">
        <v>6572</v>
      </c>
      <c r="C9" s="5" t="n">
        <v>-1265</v>
      </c>
    </row>
    <row r="10">
      <c r="A10" s="4" t="inlineStr">
        <is>
          <t>(Gain) loss on sale of businesses</t>
        </is>
      </c>
      <c r="B10" s="5" t="n">
        <v>-6723</v>
      </c>
      <c r="C10" s="5" t="n">
        <v>5334</v>
      </c>
    </row>
    <row r="11">
      <c r="A11" s="4" t="inlineStr">
        <is>
          <t>Loss on sale of debt investments</t>
        </is>
      </c>
      <c r="B11" s="4" t="inlineStr">
        <is>
          <t xml:space="preserve"> </t>
        </is>
      </c>
      <c r="C11" s="5" t="n">
        <v>712</v>
      </c>
    </row>
    <row r="12">
      <c r="A12" s="4" t="inlineStr">
        <is>
          <t>Loss (gain) on sale of property and equipment</t>
        </is>
      </c>
      <c r="B12" s="5" t="n">
        <v>48</v>
      </c>
      <c r="C12" s="5" t="n">
        <v>-14</v>
      </c>
    </row>
    <row r="13">
      <c r="A13" s="4" t="inlineStr">
        <is>
          <t>Changes in unrealized gain on debt investments</t>
        </is>
      </c>
      <c r="B13" s="5" t="n">
        <v>-76</v>
      </c>
      <c r="C13" s="5" t="n">
        <v>-3169</v>
      </c>
    </row>
    <row r="14">
      <c r="A14" s="4" t="inlineStr">
        <is>
          <t>Bad debt expense</t>
        </is>
      </c>
      <c r="B14" s="5" t="n">
        <v>2097</v>
      </c>
      <c r="C14" s="5" t="n">
        <v>2848</v>
      </c>
    </row>
    <row r="15">
      <c r="A15" s="4" t="inlineStr">
        <is>
          <t>Depreciation and amortization</t>
        </is>
      </c>
      <c r="B15" s="5" t="n">
        <v>12340</v>
      </c>
      <c r="C15" s="5" t="n">
        <v>7925</v>
      </c>
    </row>
    <row r="16">
      <c r="A16" s="4" t="inlineStr">
        <is>
          <t>Amortization of deferred financing costs</t>
        </is>
      </c>
      <c r="B16" s="5" t="n">
        <v>286</v>
      </c>
      <c r="C16" s="5" t="n">
        <v>35</v>
      </c>
    </row>
    <row r="17">
      <c r="A17" s="4" t="inlineStr">
        <is>
          <t>Amortization of right of use assets - operating and finance</t>
        </is>
      </c>
      <c r="B17" s="5" t="n">
        <v>3288</v>
      </c>
      <c r="C17" s="5" t="n">
        <v>2089</v>
      </c>
    </row>
    <row r="18">
      <c r="A18" s="4" t="inlineStr">
        <is>
          <t>Loss on extinguishment of debt</t>
        </is>
      </c>
      <c r="B18" s="5" t="n">
        <v>4502</v>
      </c>
      <c r="C18" s="4" t="inlineStr">
        <is>
          <t xml:space="preserve"> </t>
        </is>
      </c>
    </row>
    <row r="19">
      <c r="A19" s="4" t="inlineStr">
        <is>
          <t>Changes in deferred tax liabilities</t>
        </is>
      </c>
      <c r="B19" s="5" t="n">
        <v>-15</v>
      </c>
      <c r="C19" s="5" t="n">
        <v>-354</v>
      </c>
    </row>
    <row r="20">
      <c r="A20" s="3" t="inlineStr">
        <is>
          <t>Changes in operating assets and liabilities, net of effects from business combinations and dispositions:</t>
        </is>
      </c>
      <c r="B20" s="4" t="inlineStr">
        <is>
          <t xml:space="preserve"> </t>
        </is>
      </c>
      <c r="C20" s="4" t="inlineStr">
        <is>
          <t xml:space="preserve"> </t>
        </is>
      </c>
    </row>
    <row r="21">
      <c r="A21" s="4" t="inlineStr">
        <is>
          <t>Accounts receivable, net</t>
        </is>
      </c>
      <c r="B21" s="5" t="n">
        <v>-3927</v>
      </c>
      <c r="C21" s="5" t="n">
        <v>-2019</v>
      </c>
    </row>
    <row r="22">
      <c r="A22" s="4" t="inlineStr">
        <is>
          <t>Due from related parties</t>
        </is>
      </c>
      <c r="B22" s="5" t="n">
        <v>-106</v>
      </c>
      <c r="C22" s="5" t="n">
        <v>-384</v>
      </c>
    </row>
    <row r="23">
      <c r="A23" s="4" t="inlineStr">
        <is>
          <t>Inventories</t>
        </is>
      </c>
      <c r="B23" s="5" t="n">
        <v>59</v>
      </c>
      <c r="C23" s="5" t="n">
        <v>293</v>
      </c>
    </row>
    <row r="24">
      <c r="A24" s="4" t="inlineStr">
        <is>
          <t>Prepaid expenses</t>
        </is>
      </c>
      <c r="B24" s="5" t="n">
        <v>95</v>
      </c>
      <c r="C24" s="5" t="n">
        <v>10</v>
      </c>
    </row>
    <row r="25">
      <c r="A25" s="4" t="inlineStr">
        <is>
          <t>Contract assets</t>
        </is>
      </c>
      <c r="B25" s="5" t="n">
        <v>1224</v>
      </c>
      <c r="C25" s="5" t="n">
        <v>-4431</v>
      </c>
    </row>
    <row r="26">
      <c r="A26" s="4" t="inlineStr">
        <is>
          <t>Other current assets</t>
        </is>
      </c>
      <c r="B26" s="5" t="n">
        <v>421</v>
      </c>
      <c r="C26" s="5" t="n">
        <v>562</v>
      </c>
    </row>
    <row r="27">
      <c r="A27" s="4" t="inlineStr">
        <is>
          <t>Accounts payable</t>
        </is>
      </c>
      <c r="B27" s="5" t="n">
        <v>460</v>
      </c>
      <c r="C27" s="5" t="n">
        <v>-1578</v>
      </c>
    </row>
    <row r="28">
      <c r="A28" s="4" t="inlineStr">
        <is>
          <t>Accrued expenses</t>
        </is>
      </c>
      <c r="B28" s="5" t="n">
        <v>-170</v>
      </c>
      <c r="C28" s="5" t="n">
        <v>-10496</v>
      </c>
    </row>
    <row r="29">
      <c r="A29" s="4" t="inlineStr">
        <is>
          <t>Due to related parties</t>
        </is>
      </c>
      <c r="B29" s="5" t="n">
        <v>11</v>
      </c>
      <c r="C29" s="5" t="n">
        <v>204</v>
      </c>
    </row>
    <row r="30">
      <c r="A30" s="4" t="inlineStr">
        <is>
          <t>Customer deposits</t>
        </is>
      </c>
      <c r="B30" s="5" t="n">
        <v>-2608</v>
      </c>
      <c r="C30" s="5" t="n">
        <v>3933</v>
      </c>
    </row>
    <row r="31">
      <c r="A31" s="4" t="inlineStr">
        <is>
          <t>Operating lease liability</t>
        </is>
      </c>
      <c r="B31" s="5" t="n">
        <v>-3287</v>
      </c>
      <c r="C31" s="5" t="n">
        <v>-2040</v>
      </c>
    </row>
    <row r="32">
      <c r="A32" s="4" t="inlineStr">
        <is>
          <t>Other current liabilities</t>
        </is>
      </c>
      <c r="B32" s="5" t="n">
        <v>-205</v>
      </c>
      <c r="C32" s="5" t="n">
        <v>79</v>
      </c>
    </row>
    <row r="33">
      <c r="A33" s="4" t="inlineStr">
        <is>
          <t>Other liabilities</t>
        </is>
      </c>
      <c r="B33" s="5" t="n">
        <v>-131</v>
      </c>
      <c r="C33" s="5" t="n">
        <v>-281</v>
      </c>
    </row>
    <row r="34">
      <c r="A34" s="4" t="inlineStr">
        <is>
          <t>Operating cash flows from discontinued operations, net</t>
        </is>
      </c>
      <c r="B34" s="5" t="n">
        <v>-1469</v>
      </c>
      <c r="C34" s="5" t="n">
        <v>-20789</v>
      </c>
    </row>
    <row r="35">
      <c r="A35" s="4" t="inlineStr">
        <is>
          <t>Net cash used in operating activities</t>
        </is>
      </c>
      <c r="B35" s="5" t="n">
        <v>-1901</v>
      </c>
      <c r="C35" s="5" t="n">
        <v>-17697</v>
      </c>
    </row>
    <row r="36">
      <c r="A36" s="3" t="inlineStr">
        <is>
          <t>Cash flows from investing activities:</t>
        </is>
      </c>
      <c r="B36" s="4" t="inlineStr">
        <is>
          <t xml:space="preserve"> </t>
        </is>
      </c>
      <c r="C36" s="4" t="inlineStr">
        <is>
          <t xml:space="preserve"> </t>
        </is>
      </c>
    </row>
    <row r="37">
      <c r="A37" s="4" t="inlineStr">
        <is>
          <t>Proceeds from sale of business (net of cash withheld)</t>
        </is>
      </c>
      <c r="B37" s="5" t="n">
        <v>14283</v>
      </c>
      <c r="C37" s="4" t="inlineStr">
        <is>
          <t xml:space="preserve"> </t>
        </is>
      </c>
    </row>
    <row r="38">
      <c r="A38" s="4" t="inlineStr">
        <is>
          <t>Purchase of business (net of cash acquired)</t>
        </is>
      </c>
      <c r="B38" s="4" t="inlineStr">
        <is>
          <t xml:space="preserve"> </t>
        </is>
      </c>
      <c r="C38" s="5" t="n">
        <v>-58318</v>
      </c>
    </row>
    <row r="39">
      <c r="A39" s="4" t="inlineStr">
        <is>
          <t>Proceeds from debt investments</t>
        </is>
      </c>
      <c r="B39" s="5" t="n">
        <v>2135</v>
      </c>
      <c r="C39" s="5" t="n">
        <v>2563</v>
      </c>
    </row>
    <row r="40">
      <c r="A40" s="4" t="inlineStr">
        <is>
          <t>Distribution received from (to) investee</t>
        </is>
      </c>
      <c r="B40" s="5" t="n">
        <v>38643</v>
      </c>
      <c r="C40" s="5" t="n">
        <v>2874</v>
      </c>
    </row>
    <row r="41">
      <c r="A41" s="4" t="inlineStr">
        <is>
          <t>Collections of notes receivable - related party</t>
        </is>
      </c>
      <c r="B41" s="5" t="n">
        <v>295</v>
      </c>
      <c r="C41" s="5" t="n">
        <v>176</v>
      </c>
    </row>
    <row r="42">
      <c r="A42" s="4" t="inlineStr">
        <is>
          <t>Purchase of property and equipment</t>
        </is>
      </c>
      <c r="B42" s="5" t="n">
        <v>-1422</v>
      </c>
      <c r="C42" s="5" t="n">
        <v>-4882</v>
      </c>
    </row>
    <row r="43">
      <c r="A43" s="4" t="inlineStr">
        <is>
          <t>Proceeds from sale of property and equipment</t>
        </is>
      </c>
      <c r="B43" s="4" t="inlineStr">
        <is>
          <t xml:space="preserve"> </t>
        </is>
      </c>
      <c r="C43" s="5" t="n">
        <v>39</v>
      </c>
    </row>
    <row r="44">
      <c r="A44" s="4" t="inlineStr">
        <is>
          <t>Payments for intangibles and long lived assets</t>
        </is>
      </c>
      <c r="B44" s="5" t="n">
        <v>-465</v>
      </c>
      <c r="C44" s="5" t="n">
        <v>-654</v>
      </c>
    </row>
    <row r="45">
      <c r="A45" s="4" t="inlineStr">
        <is>
          <t>Net investing cash flows of discontinued operations</t>
        </is>
      </c>
      <c r="B45" s="4" t="inlineStr">
        <is>
          <t xml:space="preserve"> </t>
        </is>
      </c>
      <c r="C45" s="5" t="n">
        <v>-2379</v>
      </c>
    </row>
    <row r="46">
      <c r="A46" s="4" t="inlineStr">
        <is>
          <t>Net cash provided by (used in) investing activities</t>
        </is>
      </c>
      <c r="B46" s="5" t="n">
        <v>53469</v>
      </c>
      <c r="C46" s="5" t="n">
        <v>-60581</v>
      </c>
    </row>
    <row r="47">
      <c r="A47" s="3" t="inlineStr">
        <is>
          <t>Cash flows from financing activities:</t>
        </is>
      </c>
      <c r="B47" s="4" t="inlineStr">
        <is>
          <t xml:space="preserve"> </t>
        </is>
      </c>
      <c r="C47" s="4" t="inlineStr">
        <is>
          <t xml:space="preserve"> </t>
        </is>
      </c>
    </row>
    <row r="48">
      <c r="A48" s="4" t="inlineStr">
        <is>
          <t>(Repayments) proceeds from loans payable</t>
        </is>
      </c>
      <c r="B48" s="5" t="n">
        <v>-57502</v>
      </c>
      <c r="C48" s="5" t="n">
        <v>56460</v>
      </c>
    </row>
    <row r="49">
      <c r="A49" s="4" t="inlineStr">
        <is>
          <t>Repayments of notes payable - related party</t>
        </is>
      </c>
      <c r="B49" s="5" t="n">
        <v>-6500</v>
      </c>
      <c r="C49" s="4" t="inlineStr">
        <is>
          <t xml:space="preserve"> </t>
        </is>
      </c>
    </row>
    <row r="50">
      <c r="A50" s="4" t="inlineStr">
        <is>
          <t>Repayments on finance lease obligations</t>
        </is>
      </c>
      <c r="B50" s="5" t="n">
        <v>-183</v>
      </c>
      <c r="C50" s="5" t="n">
        <v>-54</v>
      </c>
    </row>
    <row r="51">
      <c r="A51" s="4" t="inlineStr">
        <is>
          <t>Proceeds from lines of credit</t>
        </is>
      </c>
      <c r="B51" s="5" t="n">
        <v>620</v>
      </c>
      <c r="C51" s="5" t="n">
        <v>1102</v>
      </c>
    </row>
    <row r="52">
      <c r="A52" s="4" t="inlineStr">
        <is>
          <t>Repayments on lines of credit</t>
        </is>
      </c>
      <c r="B52" s="5" t="n">
        <v>-752</v>
      </c>
      <c r="C52" s="5" t="n">
        <v>-955</v>
      </c>
    </row>
    <row r="53">
      <c r="A53" s="4" t="inlineStr">
        <is>
          <t>Unit issuance costs</t>
        </is>
      </c>
      <c r="B53" s="4" t="inlineStr">
        <is>
          <t xml:space="preserve"> </t>
        </is>
      </c>
      <c r="C53" s="5" t="n">
        <v>-83</v>
      </c>
    </row>
    <row r="54">
      <c r="A54" s="4" t="inlineStr">
        <is>
          <t>Payments of debt issuance costs</t>
        </is>
      </c>
      <c r="B54" s="4" t="inlineStr">
        <is>
          <t xml:space="preserve"> </t>
        </is>
      </c>
      <c r="C54" s="5" t="n">
        <v>-1891</v>
      </c>
    </row>
    <row r="55">
      <c r="A55" s="4" t="inlineStr">
        <is>
          <t>Distributions to partners</t>
        </is>
      </c>
      <c r="B55" s="5" t="n">
        <v>-4020</v>
      </c>
      <c r="C55" s="4" t="inlineStr">
        <is>
          <t xml:space="preserve"> </t>
        </is>
      </c>
    </row>
    <row r="56">
      <c r="A56" s="4" t="inlineStr">
        <is>
          <t>Distributions to non-controlling interest</t>
        </is>
      </c>
      <c r="B56" s="5" t="n">
        <v>-5671</v>
      </c>
      <c r="C56" s="5" t="n">
        <v>-2042</v>
      </c>
    </row>
    <row r="57">
      <c r="A57" s="4" t="inlineStr">
        <is>
          <t>Net financing cash flows of discontinued operations</t>
        </is>
      </c>
      <c r="B57" s="4" t="inlineStr">
        <is>
          <t xml:space="preserve"> </t>
        </is>
      </c>
      <c r="C57" s="5" t="n">
        <v>-4429</v>
      </c>
    </row>
    <row r="58">
      <c r="A58" s="4" t="inlineStr">
        <is>
          <t>Net cash (used in) provided by financing activities</t>
        </is>
      </c>
      <c r="B58" s="5" t="n">
        <v>-74008</v>
      </c>
      <c r="C58" s="5" t="n">
        <v>48108</v>
      </c>
    </row>
    <row r="59">
      <c r="A59" s="4" t="inlineStr">
        <is>
          <t>Effect of exchange rate changes on cash</t>
        </is>
      </c>
      <c r="B59" s="5" t="n">
        <v>-44</v>
      </c>
      <c r="C59" s="5" t="n">
        <v>-38</v>
      </c>
    </row>
    <row r="60">
      <c r="A60" s="4" t="inlineStr">
        <is>
          <t>Net decrease in cash and cash equivalents</t>
        </is>
      </c>
      <c r="B60" s="5" t="n">
        <v>-22484</v>
      </c>
      <c r="C60" s="5" t="n">
        <v>-30208</v>
      </c>
    </row>
    <row r="61">
      <c r="A61" s="4" t="inlineStr">
        <is>
          <t>Cash and cash equivalents and restricted cash of continuing operations - beginning of period</t>
        </is>
      </c>
      <c r="B61" s="5" t="n">
        <v>375801</v>
      </c>
      <c r="C61" s="5" t="n">
        <v>82364</v>
      </c>
    </row>
    <row r="62">
      <c r="A62" s="4" t="inlineStr">
        <is>
          <t>Cash and cash equivalents and restricted cash of discontinued operations - beginning of period</t>
        </is>
      </c>
      <c r="B62" s="4" t="inlineStr">
        <is>
          <t xml:space="preserve"> </t>
        </is>
      </c>
      <c r="C62" s="5" t="n">
        <v>7526</v>
      </c>
    </row>
    <row r="63">
      <c r="A63" s="4" t="inlineStr">
        <is>
          <t>Cash and cash equivalents and restricted cash - beginning of period</t>
        </is>
      </c>
      <c r="B63" s="5" t="n">
        <v>375801</v>
      </c>
      <c r="C63" s="5" t="n">
        <v>89890</v>
      </c>
    </row>
    <row r="64">
      <c r="A64" s="4" t="inlineStr">
        <is>
          <t>Cash and cash equivalents and restricted cash - end of period</t>
        </is>
      </c>
      <c r="B64" s="5" t="n">
        <v>353317</v>
      </c>
      <c r="C64" s="5" t="n">
        <v>59682</v>
      </c>
    </row>
    <row r="65">
      <c r="A65" s="4" t="inlineStr">
        <is>
          <t>Less cash and cash equivalents and restricted cash of discontinued operations - end of period</t>
        </is>
      </c>
      <c r="B65" s="4" t="inlineStr">
        <is>
          <t xml:space="preserve"> </t>
        </is>
      </c>
      <c r="C65" s="5" t="n">
        <v>-5403</v>
      </c>
    </row>
    <row r="66">
      <c r="A66" s="4" t="inlineStr">
        <is>
          <t>Cash and cash equivalents and restricted cash of continuing operations - end of period</t>
        </is>
      </c>
      <c r="B66" s="5" t="n">
        <v>353317</v>
      </c>
      <c r="C66" s="5" t="n">
        <v>54279</v>
      </c>
    </row>
    <row r="67">
      <c r="A67" s="3" t="inlineStr">
        <is>
          <t>Supplemental schedule of non-cash investing and financing activities:</t>
        </is>
      </c>
      <c r="B67" s="4" t="inlineStr">
        <is>
          <t xml:space="preserve"> </t>
        </is>
      </c>
      <c r="C67" s="4" t="inlineStr">
        <is>
          <t xml:space="preserve"> </t>
        </is>
      </c>
    </row>
    <row r="68">
      <c r="A68" s="4" t="inlineStr">
        <is>
          <t>Debt issuance cost</t>
        </is>
      </c>
      <c r="B68" s="4" t="inlineStr">
        <is>
          <t xml:space="preserve"> </t>
        </is>
      </c>
      <c r="C68" s="5" t="n">
        <v>-550</v>
      </c>
    </row>
    <row r="69">
      <c r="A69" s="4" t="inlineStr">
        <is>
          <t>Distribution payable</t>
        </is>
      </c>
      <c r="B69" s="5" t="n">
        <v>-437</v>
      </c>
      <c r="C69" s="4" t="inlineStr">
        <is>
          <t xml:space="preserve"> </t>
        </is>
      </c>
    </row>
    <row r="70">
      <c r="A70" s="4" t="inlineStr">
        <is>
          <t>Operating lease asset valuation adjustment</t>
        </is>
      </c>
      <c r="B70" s="5" t="n">
        <v>-748</v>
      </c>
      <c r="C70" s="4" t="inlineStr">
        <is>
          <t xml:space="preserve"> </t>
        </is>
      </c>
    </row>
    <row r="71">
      <c r="A71" s="4" t="inlineStr">
        <is>
          <t>Operating lease liability valuation adjustment</t>
        </is>
      </c>
      <c r="B71" s="5" t="n">
        <v>-748</v>
      </c>
      <c r="C71" s="4" t="inlineStr">
        <is>
          <t xml:space="preserve"> </t>
        </is>
      </c>
    </row>
    <row r="72">
      <c r="A72" s="4" t="inlineStr">
        <is>
          <t>Operating lease assets assumed</t>
        </is>
      </c>
      <c r="B72" s="5" t="n">
        <v>-1141</v>
      </c>
      <c r="C72" s="5" t="n">
        <v>-773</v>
      </c>
    </row>
    <row r="73">
      <c r="A73" s="4" t="inlineStr">
        <is>
          <t>Operating lease liabilities assumed</t>
        </is>
      </c>
      <c r="B73" s="5" t="n">
        <v>1141</v>
      </c>
      <c r="C73" s="5" t="n">
        <v>773</v>
      </c>
    </row>
    <row r="74">
      <c r="A74" s="4" t="inlineStr">
        <is>
          <t>Finance lease assets assumed</t>
        </is>
      </c>
      <c r="B74" s="5" t="n">
        <v>-418</v>
      </c>
      <c r="C74" s="5" t="n">
        <v>-741</v>
      </c>
    </row>
    <row r="75">
      <c r="A75" s="4" t="inlineStr">
        <is>
          <t>Finance lease liabilities assumed</t>
        </is>
      </c>
      <c r="B75" s="6" t="n">
        <v>418</v>
      </c>
      <c r="C75" s="6" t="n">
        <v>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9 Months Ended</t>
        </is>
      </c>
    </row>
    <row r="2">
      <c r="B2" s="2" t="inlineStr">
        <is>
          <t>Sep. 30, 2022</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Organization GPB Holdings II, LP (“Holdings II”, the “Partnership”, “we”, “us”, “our” or the “Registrant”) is a holding company which was organized as a Delaware limited partnership on April 17, 2015 and commenced operations on June 1, 2015. GPB Capital Holdings, LLC (“General Partner”, “Capital Holdings”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GPB has entered into a management services agreement with GPB’s wholly owned subsidiary, Highline Management, Inc. (“Highline”), pursuant to which Highline currently provides certain management services to GPB to assist GPB in fulfilling GPB’s duties as the Partnership’s general partner. Nature of Business The Partnership provides a range of strategic, operational and management resources to our subsidiaries which are engaged in a number of diverse business activities. Our Chief Operating Decision Maker (“CODM”) manages the segments as detailed below, regularly reviews consolidated financial information, evaluates overall strategic performance, and allocates resources to the Partnership. We report our businesses in the three segments for accounting purposes based on how our CODM views the Partnership as follows: ● Technology-Enabled Services segment (“Technology-Enabled Services”) acquires and operates Technology-Enabled Services portfolio companies which provide Technology-Enabled Services to healthcare companies. Services that these portfolio companies provide include (i) the sale and licensing of various electronic health records software and (ii) practice management software platforms for ambulatory, acute and long-term care facilities. The customer base our IT portfolio companies serve is dispersed across the U.S., related territories and India. ● Energy segment (“Energy”) acquires and operates companies that provide services in the solar panel market. ● Corporate and Other primarily consists of other operating segments that are not reportable under the quantitative thresholds under United States Generally Accepted Accounting Principles (“U.S. GAAP”), or are the selling, general and administrative expenses of the Partnership. Further information regarding our reportable business segments is contained in “Note 12. Business Segments”. Further information regarding equity method investments is contained in “Note 6. Equity Method Inve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used in preparation of these Condensed Consolidated Financial Statements are disclosed in our Registration Statement on Form 10 (the “Registration Statement”), and there have been no changes to the Partnership’s significant accounting policies during the nine months ended September 30, 2022. Basis of Presentation The accompanying unaudited Condensed Consolidated Financial Statements as of September 30, 2022, and for the three and nine months ended September 30, 2022 and 2021 have been prepared in accordance with U.S. GAAP for interim financial information and in accordance with the rules and regulations of the Securities and Exchange Commission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in Amendment No. 2 to the Form 10 filed with the SEC on July 25, 2022 (the “Form 10/A”). 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solidated statements of operations. Consolidation Method. The Partnership has a controlling interest when it owns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party investors and the consolidated entity that occur during the period and by net income (loss) attributable to non-controlling interests. Equity Method. The Partnership accounts for investment in companies where it does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Company’s interest in an equity method investment company is reduced to zero, the Company records no further losses in its Consolidated Statements of Operations unless the Company has an outstanding guarantee obligation or has committed additional funding to such equity method investment company. When such equity method investment company subsequently reports income, the Company will not record its share of such income until it exceeds the amount of the Company’s share of losses not previously recognized. The Partnership also evaluates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Impairment charges of $8.0 million were recorded in relation to the equity method investments during the three months and nine months ended September 30, 2022 and 2021. The charge at Hotel Internet Services, Inc. (“HIS”) was the result of a permanent degradation in expected future operating performance and cash flows due to the loss of a primary revenue source. The loss of the primary revenue source is a direct result of the cessation of the manufacture of a technology component used in the delivery of the internet services for which a cost-effective alternative is not presently available. The charge at Quantum Energy Holdings, LLC (“Quantum”) was the result of the culmination of deterioration in the Company’s customer base and the Company’s decision not to expand into new markets due to excessive migration costs both of which are considered to be permanent in nature. Cash, Cash Equivalents and Restricted Cash Cash includes cash on hand and cash in bank and investment accounts without restrictions. The Partnership maintains cash balances with financial institutions that, at times, may exceed federally insured limits. Management periodically evaluates the creditworthiness of these institutions and has not experienced any losses on such deposits. Restricted cash consists of indemnity funds held in escrow in relation to the sale of Alliance Physical Therapy Partners, LLC (“Alliance”) and the purchase of AdvantEdge Healthcare Solutions, Inc. (“AHS”). The Alliance escrow agreement reimburses the buyer for any breaches and losses related to managed practices for the 2020 and 2021 calendar years and expires on June 21, 2023. The AHS escrow agreements reimburse the seller for contingent liabilities and reimburses for any breaches in prior periods and expires in November, 2022. Cash, cash equivalents and restricted cash consist of the following: ​ ​ ​ ​ ​ ​ ​ ​ ​ September 30, December 31, ​ ​ 2022 ​ 2021 (Dollars in thousands) ​ ​ ​ ​ ​ ​ Cash and cash equivalents ​ $ 335,090 ​ $ 356,574 Restricted cash ​ 18,227 ​ 19,227 ​ ​ $ 353,317 ​ $ 375,801 ​ Risks and Uncertainties We are subject to a number of legal proceedings at both the Partnership and our portfolio companies, as described in “Note 10. Commitments and Contingencies.” While we are vigorously defending our position in these proceedings, there is uncertainty surrounding their related outcomes and timing. The cost to defend and the ultimate outcomes of these proceedings could affect the liquidity of the Partnership and the use of available cash. The Technology-Enabled Services segment is subject to rapid innovation, inflation and cybersecurity threats, which force companies to move swiftly to react to any changes in the industry. Our strategy includes an increasing dependence on technology in our operations. If any of our key technology fails, our business could be adversely affected. Maintenance of state of the 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is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op vendor partners represent a significant percentage of our Technology-Enabled Services. We outsource a significant portion of our Technology-Enabled Services to offshore service providers which can subject us to a number of risks that may affect our ability to meet our customer’s expectations, contractual obligations and regulatory requirements. Anti-outsourcing legislation, if adopted, and negative perceptions associated with offshore outsourcing could impair our ability to serve our clients and materially adversely affect our business, results of operations and financial condition. We acquire and invest in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increases in employee costs and changes in the relative price of energy sources supplying the electric grid. In our healthcare information technology business, we and our clients are subject to a number of existing laws, regulations and industry initiatives, including HIPAA and other data privacy regulations, and we are susceptible to a continually changing and complex regulatory environment. In March 2020, the World Health Organization categorized COVID-19 as a pandemic. The pandemic has affected virtually all of the businesses we own and operate as well as those in which we have minority equity and/or debt investments. The effects of the COVID-19 pandemic continue to evolve. Our impacted businesses have rebounded well to at or near pre-COVID-19 sales levels in 2020. However, the outbreak or future outbreaks in the markets in which we operate may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In 2021, our Healthcare IT portfolio companies experienced a decrease in customers, primarily as a result of the ongoing impacts of COVID-19. HPI experienced a decrease in its revenue growth in 2020 and 2021 as revenues increased by $2.0 million (excluding the impact of acquisitions) compared to an increase of $5.2 million (excluding the impact of acquisitions) in 2019. In 2021, growth remained slow as revenue increased by $0.7 million (excluding the impact of acquisitions), primarily due to mandatory work from home policies and restrictions remaining largely in place. In late 2021 however, these work from home policies began to ease across the United States. This growth has recovered in 2022, and through the first nine months of 2022 revenues increased by approximately 3% over the first nine months of 2021 which is consistent with our historical results. MDS Medical LLC (“MDS”) experienced revenue growth of $3.9 million in 2021 as it acquired a customer that conducted COVID-19 testing. However, this revenue is decreasing in 2022 as overall COVID-19 testing volume decreases. In our Energy segment (specifically Erus Energy, LLC (“Erus”)), the solar business benefited from COVID as consumers increased home improvement projects spend above historical levels. The business was impacted by supply chain issues which slowed installation times and resulted in higher product costs. In addition, Erus’ operations are subject to interest rate risk. A rise in rates may have a negative impact on the business, results of operations, and financial condition of Er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3. Revenue Recognition The following is a disaggregation of revenue by major product or service lines, separated by reportable segments from which the Partnership generates its revenue. For more detailed information about reportable segments, see “Note 12. Business Segments”. ​ ​ ​ ​ ​ ​ ​ ​ ​ ​ ​ ​ ​ Technology - ​ ​ ​ ​ ​ ​ ​ ​ Enabled ​ ​ ​ ​ ​ ​ (Dollars in thousands) Services Energy Total Three Months Ended September 30, 2022 ​ ​ ​ ​ ​ ​ Product revenue ​ $ 857 ​ $ 24,933 ​ $ 25,790 Service revenue ​ 30,493 ​ — ​ 30,493 ​ ​ ​ ​ ​ ​ ​ ​ ​ ​ Revenue Stream ​ ​ ​ Software licenses ​ $ 857 ​ $ — ​ $ 857 Software maintenance and support ​ 5,838 ​ — ​ 5,838 Professional services ​ 4,834 ​ — ​ 4,834 Medical billing and services ​ 19,821 ​ — ​ 19,821 Solar panel sales ​ — ​ 24,933 ​ 24,933 ​ ​ ​ ​ ​ ​ ​ ​ ​ ​ Timing of Revenue Recognition ​ ​ ​ Products and services transferred at a point in time ​ $ 857 ​ $ 24,933 ​ $ 25,790 Products and services transferred over time ​ 30,493 ​ — ​ 30,493 ​ ​ ​ ​ ​ ​ ​ ​ ​ ​ ​ ​ ​ Technology - ​ ​ ​ ​ ​ ​ ​ ​ Enabled ​ ​ ​ ​ ​ ​ (Dollars in thousands) Services Energy Total Nine Months Ended September 30, 2022 ​ ​ ​ ​ ​ ​ Product revenue ​ $ 2,121 ​ $ 54,050 ​ $ 56,171 Service revenue ​ 92,899 ​ — ​ 92,899 ​ ​ ​ ​ ​ ​ ​ ​ ​ ​ Revenue Stream ​ ​ ​ ​ ​ ​ Software licenses ​ $ 2,121 ​ $ — ​ $ 2,121 Software maintenance and support ​ 15,143 ​ — ​ 15,143 Professional services ​ 17,764 ​ — ​ 17,764 Medical billing and services ​ 59,992 ​ — ​ 59,992 Solar panel sales ​ — ​ 54,050 ​ 54,050 ​ ​ ​ ​ ​ ​ ​ ​ ​ ​ Timing of Revenue Recognition ​ ​ ​ ​ ​ ​ Products and services transferred at a point in time ​ $ 2,121 ​ $ 54,050 ​ $ 56,171 Products and services transferred over time ​ 92,899 ​ — ​ 92,899 ​ ​ ​ ​ ​ ​ ​ ​ ​ ​ ​ ​ ​ ​ Technology - ​ ​ ​ ​ ​ ​ ​ ​ Enabled ​ ​ ​ ​ ​ ​ (Dollars in thousands) Services Energy Total Three Months Ended September 30, 2021 ​ ​ ​ ​ ​ ​ Product revenue ​ $ 562 ​ $ 13,254 ​ $ 13,816 Service revenue ​ 18,047 ​ ​ — ​ 18,047 ​ ​ ​ ​ ​ ​ ​ ​ ​ ​ Revenue Stream ​ ​ ​ ​ ​ ​ Software licenses ​ $ 562 ​ $ — ​ $ 562 Software maintenance and support ​ 4,462 ​ — ​ 4,462 Professional services ​ 5,139 ​ — ​ 5,139 Medical billing and services ​ 8,446 ​ — ​ 8,446 Solar panel sales ​ — ​ 12,683 ​ 12,683 Utility resales ​ — ​ 571 ​ 571 ​ ​ ​ ​ ​ ​ ​ ​ ​ ​ Timing of Revenue Recognition ​ ​ ​ ​ ​ ​ Products and services transferred at a point in time ​ $ 562 ​ $ 13,254 ​ $ 13,816 Products and services transferred over time ​ 18,047 ​ ​ — ​ 18,047 ​ ​ ​ ​ ​ ​ ​ ​ ​ ​ ​ ​ ​ Technology - ​ ​ ​ ​ ​ ​ ​ ​ Enabled ​ ​ ​ ​ ​ ​ (Dollars in thousands) Services Energy Total Nine Months Ended September 30, 2021 ​ ​ ​ ​ ​ ​ Product revenue ​ $ 3,773 ​ $ 42,975 ​ $ 46,748 Service revenue ​ 57,433 ​ — ​ 57,433 ​ ​ ​ ​ ​ ​ ​ ​ ​ ​ Revenue Stream ​ ​ ​ ​ ​ ​ Software Licenses ​ $ 3,773 ​ $ — ​ $ 3,773 Software Maintenance &amp; Support ​ 13,442 ​ — ​ 13,442 Professional Services ​ 17,092 ​ — ​ 17,092 Medical Billing and Services ​ 26,899 ​ — ​ 26,899 Solar panel sales ​ — ​ 40,353 ​ 40,353 Utility resales ​ — ​ 2,622 ​ 2,622 ​ ​ ​ ​ ​ ​ ​ ​ ​ ​ Timing of Revenue Recognition ​ ​ ​ ​ ​ ​ Products and services transferred at a point in time ​ $ 3,773 ​ $ 42,975 ​ $ 46,748 Products and services transferred over time ​ 57,433 ​ — ​ 57,433 ​ Debt investment interest income, gain (loss) on the sale of investment securities, unrealized gain on investment securities and other revenue earned from success fees on debt investments included in our consolidated revenues are not within the scope of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55:04Z</dcterms:created>
  <dcterms:modified xmlns:dcterms="http://purl.org/dc/terms/" xmlns:xsi="http://www.w3.org/2001/XMLSchema-instance" xsi:type="dcterms:W3CDTF">2022-11-17T22:55:04Z</dcterms:modified>
</cp:coreProperties>
</file>